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ssets for Lease, ne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ncentration of Credit Risk"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 Option Plan" sheetId="15" state="visible" r:id="rId15"/>
    <sheet xmlns:r="http://schemas.openxmlformats.org/officeDocument/2006/relationships" name="Income Taxes" sheetId="16" state="visible" r:id="rId16"/>
    <sheet xmlns:r="http://schemas.openxmlformats.org/officeDocument/2006/relationships" name="Net Income (Loss) Per Share, Ba" sheetId="17" state="visible" r:id="rId17"/>
    <sheet xmlns:r="http://schemas.openxmlformats.org/officeDocument/2006/relationships" name="Summary of Significant Accoun_2" sheetId="18" state="visible" r:id="rId18"/>
    <sheet xmlns:r="http://schemas.openxmlformats.org/officeDocument/2006/relationships" name="Assets for Lease, net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Stock Option Plan (Tables)" sheetId="24" state="visible" r:id="rId24"/>
    <sheet xmlns:r="http://schemas.openxmlformats.org/officeDocument/2006/relationships" name="Income Taxes (Tables)" sheetId="25" state="visible" r:id="rId25"/>
    <sheet xmlns:r="http://schemas.openxmlformats.org/officeDocument/2006/relationships" name="Net Income (Loss) Per Share, _2" sheetId="26" state="visible" r:id="rId26"/>
    <sheet xmlns:r="http://schemas.openxmlformats.org/officeDocument/2006/relationships" name="Summary of Significant Accoun_3" sheetId="27" state="visible" r:id="rId27"/>
    <sheet xmlns:r="http://schemas.openxmlformats.org/officeDocument/2006/relationships" name="Assets for lease, net - Summary" sheetId="28" state="visible" r:id="rId28"/>
    <sheet xmlns:r="http://schemas.openxmlformats.org/officeDocument/2006/relationships" name="Assets for lease, net (Detail T"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Accrued Expenses - Summary of a" sheetId="32" state="visible" r:id="rId32"/>
    <sheet xmlns:r="http://schemas.openxmlformats.org/officeDocument/2006/relationships" name="Accrued Expenses (Detail Textua" sheetId="33" state="visible" r:id="rId33"/>
    <sheet xmlns:r="http://schemas.openxmlformats.org/officeDocument/2006/relationships" name="Concentration of Credit Risk (D"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Stockholders' Deficit (Details)" sheetId="39" state="visible" r:id="rId39"/>
    <sheet xmlns:r="http://schemas.openxmlformats.org/officeDocument/2006/relationships" name="Stockholders' Deficit (Detail T" sheetId="40" state="visible" r:id="rId40"/>
    <sheet xmlns:r="http://schemas.openxmlformats.org/officeDocument/2006/relationships" name="Stockholders' Deficit (Detail_2" sheetId="41" state="visible" r:id="rId41"/>
    <sheet xmlns:r="http://schemas.openxmlformats.org/officeDocument/2006/relationships" name="Stock Option Plan - Summary of " sheetId="42" state="visible" r:id="rId42"/>
    <sheet xmlns:r="http://schemas.openxmlformats.org/officeDocument/2006/relationships" name="Stock Option Plan - Weighted-av" sheetId="43" state="visible" r:id="rId43"/>
    <sheet xmlns:r="http://schemas.openxmlformats.org/officeDocument/2006/relationships" name="Stock Option Plan - Stock-based" sheetId="44" state="visible" r:id="rId44"/>
    <sheet xmlns:r="http://schemas.openxmlformats.org/officeDocument/2006/relationships" name="Stock Option Plan (Detail Textu" sheetId="45" state="visible" r:id="rId45"/>
    <sheet xmlns:r="http://schemas.openxmlformats.org/officeDocument/2006/relationships" name="Stock Option Plan (Detail Tex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 Textuals)" sheetId="51" state="visible" r:id="rId51"/>
    <sheet xmlns:r="http://schemas.openxmlformats.org/officeDocument/2006/relationships" name="Net loss per share, basic and d" sheetId="52" state="visible" r:id="rId52"/>
    <sheet xmlns:r="http://schemas.openxmlformats.org/officeDocument/2006/relationships" name="Net loss per share, basic and_2" sheetId="53" state="visible" r:id="rId53"/>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8</t>
  </si>
  <si>
    <t>Mar. 05, 2019</t>
  </si>
  <si>
    <t>Jun. 30, 2018</t>
  </si>
  <si>
    <t>Document And Entity Information [Abstract]</t>
  </si>
  <si>
    <t>Entity Registrant Name</t>
  </si>
  <si>
    <t>Semler Scientific, Inc.</t>
  </si>
  <si>
    <t>Entity Central Index Key</t>
  </si>
  <si>
    <t>Trading Symbol</t>
  </si>
  <si>
    <t>smlr</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Balance Sheets - USD ($) $ in Thousands</t>
  </si>
  <si>
    <t>Dec. 31, 2017</t>
  </si>
  <si>
    <t>Current Assets:</t>
  </si>
  <si>
    <t>Cash</t>
  </si>
  <si>
    <t>Trade accounts receivable, net of allowance for doubtful accounts of $52 and $35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Accrued interest, current portion</t>
  </si>
  <si>
    <t>Loans payable, current portion net of debt discount of $0 and $9, respectively</t>
  </si>
  <si>
    <t>Related party loan payable, current portion net of debt discount of $0 and $13, respectively</t>
  </si>
  <si>
    <t>Total current liabilities</t>
  </si>
  <si>
    <t>Long-term liabilities:</t>
  </si>
  <si>
    <t>Deferred rent</t>
  </si>
  <si>
    <t>Loans payable net of debt discount of $0 and $0, respectively</t>
  </si>
  <si>
    <t>Related party loan payable net of debt discount of $0 and $0, respectively</t>
  </si>
  <si>
    <t>Total long-term liabilities</t>
  </si>
  <si>
    <t>Stockholders' equity (deficit):</t>
  </si>
  <si>
    <t>Common stock, $0.001 par value; 50,000,000 shares authorized; 6,349,985, and 5,902,244 shares issued, and 6,324,985 and 5,877,244 shares outstanding (treasury shares of 25,000 and 25,000, respectively)</t>
  </si>
  <si>
    <t>Additional paid-in capital</t>
  </si>
  <si>
    <t>Accumulated deficit</t>
  </si>
  <si>
    <t>Total stockholders' equity (deficit)</t>
  </si>
  <si>
    <t>Total liabilities and stockholders' equity (deficit)</t>
  </si>
  <si>
    <t>Balance Sheets (Parentheticals) - USD ($) $ in Thousands</t>
  </si>
  <si>
    <t>Statement of Financial Position [Abstract]</t>
  </si>
  <si>
    <t>Allowance for doubtful accounts on trade accounts receivable (in dollars)</t>
  </si>
  <si>
    <t>Debt discount on current portion of Loans payable</t>
  </si>
  <si>
    <t>Debt discount on current portion of Related party loan payable</t>
  </si>
  <si>
    <t>Debt discount on Loans payable</t>
  </si>
  <si>
    <t>Debt discount on related party loan payable</t>
  </si>
  <si>
    <t>Common stock, par value (in dollars per share)</t>
  </si>
  <si>
    <t>Common stock, shares authorized</t>
  </si>
  <si>
    <t>Common stock, shares issued</t>
  </si>
  <si>
    <t>Common stock, shares outstanding</t>
  </si>
  <si>
    <t>Treasury stock, shares</t>
  </si>
  <si>
    <t>Statements of Operations - USD ($) $ in Thousands</t>
  </si>
  <si>
    <t>Income Statement [Abstract]</t>
  </si>
  <si>
    <t>Revenues</t>
  </si>
  <si>
    <t>Operating expenses:</t>
  </si>
  <si>
    <t>Cost of revenues</t>
  </si>
  <si>
    <t>Engineering and product development</t>
  </si>
  <si>
    <t>Sales and marketing</t>
  </si>
  <si>
    <t>General and administrative</t>
  </si>
  <si>
    <t>Total operating expenses</t>
  </si>
  <si>
    <t>Income (loss) from operations</t>
  </si>
  <si>
    <t>Interest expense</t>
  </si>
  <si>
    <t>Related party interest expense</t>
  </si>
  <si>
    <t>Loss on extinguishment of loans</t>
  </si>
  <si>
    <t>Other expense</t>
  </si>
  <si>
    <t>Pre-tax net income (loss)</t>
  </si>
  <si>
    <t>Provision for taxes</t>
  </si>
  <si>
    <t>Net income (loss)</t>
  </si>
  <si>
    <t>Net income (loss) per share, basic (in dollars per share)</t>
  </si>
  <si>
    <t>Weighted average number of shares used in computing basic income (loss) per share (in shares)</t>
  </si>
  <si>
    <t>Net income (loss) per share, diluted (in dollars per share)</t>
  </si>
  <si>
    <t>Weighted average number of shares used in computing diluted income (loss) per share (in shares)</t>
  </si>
  <si>
    <t>Statements of Stockholders' Equity (Deficit) - USD ($) $ in Thousands</t>
  </si>
  <si>
    <t>Common Stock</t>
  </si>
  <si>
    <t>Treasury Stock</t>
  </si>
  <si>
    <t>Additional Paid-In Capital</t>
  </si>
  <si>
    <t>Accumulated Deficit</t>
  </si>
  <si>
    <t>Total</t>
  </si>
  <si>
    <t>Balance at Dec. 31, 2016</t>
  </si>
  <si>
    <t>Balance (in shares) at Dec. 31, 2016</t>
  </si>
  <si>
    <t>Increase (Decrease) in Stockholders' Equity [Roll Forward]</t>
  </si>
  <si>
    <t>Private Placement</t>
  </si>
  <si>
    <t>Private Placement (in shares)</t>
  </si>
  <si>
    <t>Warrant Fair Values</t>
  </si>
  <si>
    <t>Warrant Exercises</t>
  </si>
  <si>
    <t>Warrant Exercises (in shares)</t>
  </si>
  <si>
    <t>Stock Option Exercise</t>
  </si>
  <si>
    <t>Stock Option Exercise (in shares)</t>
  </si>
  <si>
    <t>Stock-based Compensation</t>
  </si>
  <si>
    <t>Net loss</t>
  </si>
  <si>
    <t>Balance at Dec. 31, 2017</t>
  </si>
  <si>
    <t>Balance (in shares) at Dec. 31, 2017</t>
  </si>
  <si>
    <t>Issuance of Shares to Settle Related Party Loan</t>
  </si>
  <si>
    <t>Issuance of Shares to Settle Related Party Loan (in shares)</t>
  </si>
  <si>
    <t>Balance at Dec. 31, 2018</t>
  </si>
  <si>
    <t>Balance (in shares) at Dec. 31, 2018</t>
  </si>
  <si>
    <t>Statements of Cash Flows - USD ($) $ in Thousands</t>
  </si>
  <si>
    <t>CASH FLOWS FROM OPERATING ACTIVITIES:</t>
  </si>
  <si>
    <t>Reconciliation of Net Income (Loss) to Net Cash Provided by Operating Activities:</t>
  </si>
  <si>
    <t>Amortization of debt discount</t>
  </si>
  <si>
    <t>Accretion of non-cash interest</t>
  </si>
  <si>
    <t>Loss on extinguishment of debt</t>
  </si>
  <si>
    <t>Depreciation</t>
  </si>
  <si>
    <t>Loss on impairment of fixed assets</t>
  </si>
  <si>
    <t>Loss on disposal of assets for lease</t>
  </si>
  <si>
    <t>Allowance for doubtful accounts</t>
  </si>
  <si>
    <t>Stock-based compensation expense</t>
  </si>
  <si>
    <t>Changes in Operating Assets and Liabilities:</t>
  </si>
  <si>
    <t>Trade accounts receivable</t>
  </si>
  <si>
    <t>Net Cash Provided by Operating Activities</t>
  </si>
  <si>
    <t>CASH FLOWS FROM INVESTING ACTIVITIES:</t>
  </si>
  <si>
    <t>Additions to property and equipment</t>
  </si>
  <si>
    <t>Proceeds from sale of property and equipment</t>
  </si>
  <si>
    <t>Purchase of assets for lease</t>
  </si>
  <si>
    <t>Net Cash Used in Investing Activities</t>
  </si>
  <si>
    <t>CASH FLOWS FROM FINANCING ACTIVITIES:</t>
  </si>
  <si>
    <t>Proceeds from issuance of common stock</t>
  </si>
  <si>
    <t>Proceeds from exercise of warrants</t>
  </si>
  <si>
    <t>Proceeds from exercise of stock options</t>
  </si>
  <si>
    <t>Proceeds from loans payable</t>
  </si>
  <si>
    <t>Payments of loans payable</t>
  </si>
  <si>
    <t>Net Cash (Used in) Provided by Financing Activities</t>
  </si>
  <si>
    <t>INCREASE IN CASH</t>
  </si>
  <si>
    <t>CASH, BEGINNING OF PERIOD</t>
  </si>
  <si>
    <t>CASH, END OF PERIOD</t>
  </si>
  <si>
    <t>Cash paid for interest</t>
  </si>
  <si>
    <t>Supplemental disclosure of noncash financing activity:</t>
  </si>
  <si>
    <t>Issuance of shares to settle related party loan</t>
  </si>
  <si>
    <t>Reclassification of accrued interest to debt upon extinguishment</t>
  </si>
  <si>
    <t>Fair value of warrants issued to lenders</t>
  </si>
  <si>
    <t>The Company</t>
  </si>
  <si>
    <t>Company [Abstract]</t>
  </si>
  <si>
    <t>1. The Company Semler Scientific, Inc. (the “Company”) was incorporated in the State of Oregon on August 9, 2007, established C-corporation status in 2012, and reincorporated as a Delaware corporation during 2013. The Company is an emerging growth company providing technology solutions to improve the clinical effectiveness and efficiency of healthcare providers. In 2011, the Company began commercializing its first patented and U.S. Food and Drug Administration (“FDA”) cleared product, which measured arterial blood flow in the extremities to aid in the diagnosis of peripheral arterial disease (“PAD”). In March 2015, the Company received FDA 510(k) clearance for the next generation version of its product, QuantaFlo™, which the Company commercially launched in August 2015. The Company has one operating segment and generates revenues domestically primarily through direct licensing to direct customers. The Company is based in San Jose, California.</t>
  </si>
  <si>
    <t>Summary of Significant Accounting Policies and Estimates</t>
  </si>
  <si>
    <t>Accounting Policies [Abstract]</t>
  </si>
  <si>
    <t>2. Summary of Significant Accounting Policies and Estimates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Assets for Lease Assets for lease are recorded at cost. At December 31, 2018 and 2017,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8 and 2017, there were no impairment indicators. Property and Equipment Capital assets are recorded at cost. The cost of such capital assets is depreciated on a straight-line basis over a term depending on the assigned category (described below) and recorded as cost of revenues for WellChec™ capital assets and depreciation for all other capital assets recorded in engineering and product development, sales and marketing and general and administrative expenses. At December 31, 2018 and 2017,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8 and 2017, capital assets are depreciated based on the following estimated useful life for each category:
 Account Name ​ ​
Useful Life ​
Machinery &amp; Equipment ​ ​ Five years ​
Computer Equipment &amp; Software ​ ​ Three years ​
Furniture &amp; Fixtures ​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7, there was an impairment of the fixed assets used in the WellChec™ business. As a result, the Company recorded an impairment of  $251 of WellChec™ equipment during that period. No impairment was recorded during the year ended December 31, 2018.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accounts receivable, accounts payable, and loans payable. The carrying amounts of these items are considered a reasonable estimate of fair value at December 31, 2018 and 2017 due to their short-term nature and their market interest rates.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Debt Discounts In 2016, the Company secured promissory notes from various accredited investors. These accredited investors were given the opportunity to purchase fully vested warrants exercisable for common stock, which were determined to have a fair value of  $407 at issuance which was recorded as debt discount. These debt discounts are being amortized to interest expense over the two-year life of the loan. The Company recognized $22 and $156 of interest expense associated with these discounts in 2018 and 2017, respectively. See Note 7.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
Employee Benefit Plan The Company has a savings plan that qualifies under Section 401(k) of the Internal Revenue Code of 1986, as amended (the “Code”). There were no matching or discretionary employer contributions made to this plan during the years ended December 31, 2018 and 2017.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 Recently Issued Accounting Pronouncements Accounting Pronouncements Recently Adopted In November 2015, the FASB issued Accounting Standard Update (“ASU”) No. 2015-17, Balance Sheet Classification of Deferred Taxes, to reduce complexity and simplify the reporting of deferred income tax liabilities and assets. The amendments in this update require that all deferred tax liabilities and assets be classified as noncurrent in a classified balance sheet. The current requirement that deferred tax liabilities and assets of a tax-paying component of an entity be offset and presented as a single amount is not affected by the amendment of this update. This standard is effective for the Company’s annual periods beginning after December 15, 2017 and interim periods within annual periods beginning after December 15, 2018, with earlier application permitted. The Company adopted the new standard in the first quarter of 2018. The Company maintained a full valuation allowance on all deferred tax balances in 2017 and 2018, and therefore, the adoption of this standard does not have a material impact on its financial statements. In May 2017, the FASB issued ASU No. 2017-09, Compensation — Stock Compensation (Topic 718) — Scope of Modification Accounting. This ASU requires modification accounting for a change in terms or conditions of a share-based payment award only if the fair value, the vesting condition, or the classification of the award (as liability or equity) changes as a result of the changes in terms or conditions. The amendments, which are to be applied prospectively to modifications after adoption, are effective for the Company’s annual periods beginning after December 15, 2017, with early adoption permitted. The Company adopted the new standard in the first quarter of 2018 and it did not have a material effect on the Company’s financial position or results of operations. Accounting Pronouncements Not Yet Adopted In May 2014, the FASB issued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No. 2014-09 by one year, and permits early adoption as long as the adoption date is not before the original public entity effective date. This standard is effective for the Company’s year ending December 31, 2019 with early adoption permitted for the year ended December 31, 2017. Since the issuance of ASU 2014-09, the FASB has issued several amendments that clarify certain points, including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transition method. The Company determined the adoption of this standard will not have an impact on its financial statements. In January 2016, the FASB issued ASU No. 2016-02, Leases (Topic 842) (“ASU No. 2016-02”). Under the new guidance in ASU No.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No.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In July 2018, the FASB issued ASU No. 2018-11, Leases (Topic 842): Targeted Improvements. This ASU provides another transition method in addition to the existing transition method by allowing entities to initially apply the new leases standard at the adoption date and recognize a cumulative effect adjustment to the opening balance of retained earnings in the period of adoption. This ASU also provides further guidance on lessors accounting policy election to not separate non-lease components from the associated lease components and limits this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 an operating lease. In December 2018, the FASB issued ASU No. 2018-20, Leases (Topic 842): Narrow-Scope Improvements for Lessors. This ASU provide narrow scope improvements for lessor accounting by permitting lessors, as an accounting policy election, to treat certain sales taxes and other similar taxes as lessee costs, to exclude lessor costs paid by lessees directly to third parties from variable payments, and clarify the accounting by lessors for variable payments that related to both a lease component and a nonlease component. This update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19, including interim periods within those fiscal years. . The Company will adopt the new standard in the first quarter of fiscal year 2020. The Company is
currently evaluating the effect the new standard will have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August 2018, the FASB issued ASU No. 2018-13, Fair Value Measurement (Topic 820): Disclosure Framework — 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update to have a material impact on its financial statements.</t>
  </si>
  <si>
    <t>Assets for Lease, net</t>
  </si>
  <si>
    <t>Leases, Capital [Abstract]</t>
  </si>
  <si>
    <t>3. Assets for Lease, net Assets for lease consist of the following:
As of December 31,
2018
2017
Assets for lease $ 2,218 $ 1,847
Less: accumulated depreciation (975 ) (700 )
Assets for lease, net $ 1,243 $ 1,147
Depreciation expense amounted to $395 and $367 for the years ended December 31, 2018 and 2017, respectively. Reduction to accumulated depreciation for returned items was $120 and $152 for the years ended December 31, 2018 and December 31, 2017, respectively. The Company recognized a loss on disposal of assets for lease in the amount of  $200 and $247 for the years ended December 31, 2018 and 2017, respectively.</t>
  </si>
  <si>
    <t>Property and Equipment, net</t>
  </si>
  <si>
    <t>Property, Plant and Equipment [Abstract]</t>
  </si>
  <si>
    <t>4. Property and Equipment, net Capital assets consist of the following:
As of December 31,
2018
2017
Capital assets $ 457 $ 322
Less: accumulated depreciation (234 ) (129 )
Capital assets, net $ 223 $ 193
Depreciation expense amounted to $108 and $192 for the years ended December 31, 2018 and 2017, respectively. In addition to depreciation expense, the Company recorded an impairment on fixed assets purchased for its WellChec™ business of  $251 for the year ended December 31, 2017. Associated with this impairment to operating expenses, there was a reduction to accumulated depreciation of  $233 and a reduction to capital assets of  $484 for the year ended December 31, 2017. There was no impairment recorded for the year ended December 31, 2018.</t>
  </si>
  <si>
    <t>Accrued Expenses</t>
  </si>
  <si>
    <t>Accrued Liabilities, Current [Abstract]</t>
  </si>
  <si>
    <t>5. Accrued Expenses Accrued expenses consist of the following:
As of December 31,
2018
2017
Compensation $ 2,442 $ 2,275
Board of Director Fees 15 148
Miscellaneous Accruals 340 247
Total Accrued Expenses $ 2,797 $ 2,670
Three employees, including the Chief Executive Officer (“CEO”), agreed to further defer amounts accrued to them as of December 31, 2017. The Company agreed to further delay and continue to accrue these amounts and increase the balance owed by 1% per month beginning January 1, 2017 to no later than January 31, 2019. All of these amounts were paid as of December 31, 2018. Two members of the Company’s board of directors have agreed to further defer fees earned from August 2016 to July 2017. The Company agreed to further delay and continue to accrue these amounts and increase the balance owed by 1% per month beginning January 1, 2018 to no later than January 1, 2019. All of these amounts were paid as of December 31, 2018.</t>
  </si>
  <si>
    <t>Concentration of Credit Risk</t>
  </si>
  <si>
    <t>Risks and Uncertainties [Abstract]</t>
  </si>
  <si>
    <t>6.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year ended December 31, 2017, two customers accounted for 55.0% and 11.1% of the Company’s revenue. For the year ended December 31, 2018, two customers accounted for 52.5% and 19.5% of the Company’s revenue. As of December 31, 2017, two customers accounted for 56.6% and 23.9% of the Company’s accounts receivable, respectively. As of December 31, 2018, two customers accounted for 43.5% and 40.4% of the Company’s accounts receivable, respectively. As of December 31, 2018 and 2017 the allowance for doubtful accounts was $52 and $35, respectively.</t>
  </si>
  <si>
    <t>Commitments and Contingencies</t>
  </si>
  <si>
    <t>Commitments and Contingencies Disclosure [Abstract]</t>
  </si>
  <si>
    <t>7. Commitments and Contingencies Facilities Leases The Company recognized facilities lease expenses of  $69 and $67 for the years ended December 31, 2018 and 2017, respectively.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lease came to an end in January 2018 and the Company anticipates zero total future lease payments.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sublease came to an end in January 2018 and the Company anticipates receipt of zero future sublease payments. Loans Payable
December 31, 2018
December 31, 2017
Lender
Long-term
Short-term
Long-term
Short-term
Loans from Related Parties
Chang Family Trust 1,126
Chang Family Trust 516
Glenhill Concentrated Long Master Fund, LLC 250
Other Loans
Accredited Investor 700
Accredited Investor 160
Accredited Investor 80
Ascentium Capital, LLC 24
Ascentium Capital, LLC 16 26
Royal Bank America Leasing, L.P. 26
Ascentium Capital, LLC 10 11
Total — — 1,668 1,277
Debt Discounts — — — (22 )
Total, net of debt discounts — — 1,668 1,255
Loans from Related Parties On January 15, 2016, the Company entered into a loan agreement with the Chang Family Trust, one of its significant stockholders, is co-trustee. Pursuant to the loan agreement, the Company obtained a $1,000 unsecured loan, which initially had a 24-month term, at a fixed interest rate of 10% per annum. Under the loan agreement, the Company will pay $1,0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The warrants were exercised in full in December 2017 and are no longer outstanding. On January 21, 2016, the Company entered into a second loan agreement with the Chang Family Trust. Pursuant to this loan agreement, the Company obtained a $500 unsecured loan, which initially had a 24-month term at a fixed interest rate of 5% per annum. Under this loan agreement, the Company will pay $5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The warrants were exercised in full in December 2017 and are no longer outstanding. On May 2, 2017, the Company entered into an amendment regarding the outstanding promissory notes and warrants issued in January 2016 to the Chang Family Trust. As amended, the maturity date for each note has now been extended by 12 months to January 2019, and the interest rate on the $500 note has been increased to 10.0% per annum for the final 12 months of its term. In each case, interest will accrue on the unpaid principal and accrued interest as of the original two-year maturity date in the final year term of the notes. The other terms of the notes remain unchanged. Additionally, as issued, the warrants were not exercisable, absent receipt of stockholder approval, if after such exercise the holder would be the beneficial owner of more than 19.99% of the Company’s common stock. This condition was removed by the amendments, and accordingly, stockholder approval is no longer required. In connection with the foregoing amendment, the Company issued the Chang Family Trust a warrant to purchase 134,616 shares of its common stock at an exercise price of  $2.60 per share. In accordance with FASB ASC 815, these warrants were classified within permanent equity. The warrant expires January 21, 2022, three years after the latest maturity date of the promissory notes, as amended. As part of the amendment, the fair value of the warrants are considered in the calculation when determining whether an amendment resulted in a modification or extinguishment of the original loans and in accordance with FASB ASC 470, the Company recorded the amendment as an extinguishment of the original loans which resulted in a loss on extinguishment of  $179 as recorded in the statements of operations. In October 2018, the Company paid in full the outstanding loans having an aggregate principal amount of  $1,500 held by the Chang Family Trust that were originally issued in January 2016 and amended in May 2017. The Chang Family Trust exercised the warrants in full in October 2018 and they are no longer outstanding. On November 21, 2016, the Company entered into a loan agreement with Glenn Krevlin, an affiliate of a significant stockholder at such time. Pursuant to the loan agreement, the Company obtained a $250 unsecured loan for a 24-month term at a fixed interest rate of 10% per annum. Under the loan agreement, the Company will pay $25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28,378 shares of common stock at an exercise price of  $1.85 per share. The warrants were not able to be exercised absent receipt of stockholder approval if after such exercise the holder would be the beneficial owner of more than 9.99% of the Company’s common stock. The relative fair value of this warrant was recorded as a debt discount on the Company’s balance sheet and partially offsets the total balance due for loans payable. The warrants were exercised in full in January 2018. In August 2018, the Company paid the entire principal amount of the loan and accrued interest totaling $294,000 through the issuance of 12,943 shares of its common stock. Other Loans On March 31, 2016, the Company entered into a loan agreement with an accredited investor. Pursuant to the loan agreement, the Company obtained a $700 unsecured loan for a 24-month term at a fixed interest rate of 10% per annum. Under the loan agreement, the Company will pay $70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79,459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exercised in full in November 2017. In March 2018, the Company paid this loan and all associated interest in full. On April 5, 2016, the Company entered into a loan agreement with an accredited investor. Pursuant to the loan agreement, the Company obtained a $160 unsecured loan for a 24-month term at a fixed interest rate of 10% per annum. Under the loan agreement, the Company will pay $16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18,162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exercised in full in December 2017. In April 2018, the Company paid this loan and all associated interest in full. On May 20, 2016, the Company entered into a loan agreement with an accredited investor. Pursuant to the loan agreement, the Company obtained an $80 unsecured loan for a 24-month term at a fixed interest rate of 10% per annum. Under the loan agreement, the Company will pay $8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partially exercised in December 2017 for an aggregate of 7,323 shares of the Company’s common stock with the remainder being exercised in March 2018. In May 2018, the Company paid this loan and all associated interest in full.
The Company uses the Black-Scholes pricing model to determine the fair market value of warrants. The fair market value of each warrant is estimated on the date of grant. The fair value of all warrants issued in conjunction with the promissory notes during 2017 was $288. There were no warrants issued during the year ended December 31, 2018. The fair value of the warrants granted is estimated on the date of grant using the Black-Scholes pricing model and the following assumptions for the periods presented:
For the year ended December 31,
2018
2017
Expected term (in years) — 4.75
Risk-free interest rate — % 1.27 %
Expected volatility — % 104.6 %
Expected dividend rate — % 0 % The assumptions are based on the following for each of the years presented: Valuation Method Expected Term Volatility Risk-free Interest Rate Expected Dividend On July 8, 2016, the Company entered into an additional software license financing agreement with Ascentium Capital, LLC. Pursuant to the agreement, the Company obtained a $74 loan for a 36-month term at a fixed interest rate of 8.9% per annum. Under the loan agreement, the Company agreed to make monthly payments of  $2.4 of principal and accrued interest. The loan may be prepaid at any time prior to maturity without penalty. The agreement provides for customary events of default. In August 2018, the Company paid this loan and all associated interest in full. On July 11, 2016, the Company entered into a secured equipment financing agreement with Royal Bank America Leasing, L.P. Pursuant to the agreement, the Company obtained a $140 loan for a 36-month term at a fixed interest rate of 7.3% per annum, which was secured by related equipment. The loan was to be disbursed in three installments. The first installment was for $37. The second installment for $47 was disbursed in July 2017, and the third installment for $56 was to be disbursed in July 2018. Under the loan agreement, the Company will pay $3.5 of principal and accrued interest for each of the first 12 months (July 2016 through July 2017), $4.4 of principal and accrued interest for each of months 13-24 (July 2017 through July 2018), and $5.3 of principal and accrued interest for each of months 25-36 (July 2018 through July 2019). The loan may be prepaid at any time only in accordance with the agreement. The agreement provides for customary events of default. The Company elected not to receive the third installment of this loan, and in July 2018, the Company paid this loan and all associated interest in full. On October 2, 2016, the Company entered into a secured equipment financing agreement with Ascentium Capital, LLC. Pursuant to the agreement, the Company obtained a $33 loan for a 36-month term at a fixed interest rate of 9.1% per annum. Under the loan agreement, the Company agreed to make monthly payments of  $1.0 of principal and accrued interest. The loan may be prepaid at any time prior to maturity without penalty. The agreement provides for customary events of default. In August 2018, the Company paid this loan and all associated interest in full. On April 1, 2017, the Company entered into a software license financing agreement with Ascentium Capital, LLC. Pursuant to the agreement, the Company obtained a $63 loan for a 12-month term at a fixed interest rate
of 10.3% per annum to finance its upfront software licensing fee. The Company agreed to pay $5.6 of principal and accrued interest for each month of the term. The loan may be prepaid at any time prior to maturity without penalty. The agreement provides for customary events of default. In April 2018, the Company repaid this loan and it is no longer outstanding. For the years ended December 31, 2018 and 2017, interest expense was $298 and $464 respectively, which included amortization of the debt discount of  $22 and $156,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holders' Equity (Deficit)</t>
  </si>
  <si>
    <t>Stockholders' Equity Note [Abstract]</t>
  </si>
  <si>
    <t>Stockholders? Equity (Deficit)</t>
  </si>
  <si>
    <t>8. Stockholders’ Equity (Deficit) Authorized Capital The Company has 50,000,000 authorized shares of capital stock, all of which are designated as common stock with par value of  $0.001 per share. A. Common Stock Issuance of Common Stock On January 23, 2017, the Company issued and sold 40,000 shares of its common stock to Glenhill Concentrated Long Master Fund, LLC, a significant stockholder at such time, pursuant to a stock purchase agreement for $100,000, which was paid in cash. On February 13, 2017, the Company issued and sold an aggregate of 150,000 shares of its common stock to two accredited investors, including GPG RM Investment, LLC, an affiliate of one of its significant stockholders at such time, pursuant to separate stock purchase agreements for an aggregate purchase price of  $375,000, which was paid in cash.
Voting Rights of Common Stock Each holder of shares of Common Stock is entitled to one vote for each share held. Common Stock Warrants In December 2015, the Company issued an accredited investor two-year warrants to purchase an aggregate of 28,000 shares of common stock at an exercise price of  $1.75 per share. The warrants were not able to be exercised, however, absent receipt of stockholder approval, if after such exercise the holder would be the beneficial owner of more than 9.99% of the Company’s common stock. This warrant was exercised in full in December 2017. In January 2016, the Company issued the Chang Family Trust a two-year warrant to purchase 114,286 shares of common stock at an exercise price of  $1.75 per share. The warrants as issued were not exercisable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Also in January 2016, the Company issued the Chang Family Trust a two-year warrant to purchase 114,286 shares of common stock at an exercise price of  $1.75 per share. The warrants as issued were not exercisable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The 19.99% limitation was removed by the amendments discussed in Note 8. These warrants were exercised in full in December 2017. In March 2016, the Company issued an accredited investor a two-year warrant to purchase 79,459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is warrant was exercised in full in November 2017. In April 2016, the Company issued an accredited investor a two-year warrant to purchase 18,162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is warrant was exercised in full in December 2017. In May 2016, the Company issued an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partially exercised in December 2017 for an aggregate of 7,323 shares of the Company’s common stock with the remainder being exercised in March 2018. In November 2016, the Company issued an accredited investor a two-year warrant to purchase an aggregate of 28,378 shares of common stock at an exercise price of  $1.85 per share. The warrants were not able to be exercised, however, absent receipt of stockholder approval, if after such exercise the holder would be the beneficial owner of more than 9.99% of the Company’s common stock. The relative fair value of this warrant was recorded as a debt discount on the Company’s balance sheet and partially offsets the total balance due for loans payable. This warrant was exercised in full in January 2018.
On May 2, 2017, the Company issued the Chang Family Trust a warrant to purchase 134,616 shares of its common stock at an exercise price of  $2.60 per share. In accordance with FASB ASC 815, these warrants were classified within permanent equity. The warrant expires January 21, 2022. As part of the loan amendment discussed in Note 8, the fair value of the warrants are considered in the calculation when determining whether an amendment resulted in a modification or extinguishment of the original loans and in accordance with FASB ASC 470, the Company recorded the amendment as an extinguishment of the original loans, which resulted in a loss on extinguishment of  $179 as recorded in the statements of operations. This warrant was exercised in full in October 2018. Common Stock For the years ended December 31, 2018 and 2017, a total of 2,037,661 and 2,382,443 shares of common stock, respectively, were reserved for issuance upon (i) exercise of common stock warrants, and (ii) the exercise of outstanding stock options, as follows:
Year ended December 31,
2018
2017
Common stock warrants 276,214 527,306
Stock options 1,761,447 1,855,138
Total 2,037,661 2,382,444</t>
  </si>
  <si>
    <t>Stock Option Plan</t>
  </si>
  <si>
    <t>Disclosure of Compensation Related Costs, Share-based Payments [Abstract]</t>
  </si>
  <si>
    <t xml:space="preserve">9.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2,783,616 shares for the year ending December 31, 2018. In light of stockholder approval of the 2014 Plan, the Company no longer grants equity awards under the 2007 Plan. As of December 31, 2018, there were no shares available for future stock-based compensation grants under the 2007 Plan and 987,337 shares of an aggregate total of 2,783,616 shares available for future stock-based compensation grants under the 2014 Plan.
Aggregate intrinsic value represents the difference between the closing market value as of December 31, 2018 of the underlying common stock and the exercise price of outstanding, in-the-money options. A summary of the Company’s stock option activity and related information for 2018 and 2017 is as follows:
​ ​ ​
Options Outstanding ​
​ ​ ​
Number of ​ ​
Weighted ​ ​
Weighted ​ ​
Aggregate ​
Balance, December 31, 2016 ​ ​ ​ ​ 2,049,517 ​ ​ ​ ​ $ 2.58 ​ ​ ​ ​ ​ 7.66 ​ ​ ​ ​ $ 306 ​ ​
Options granted ​ ​ ​ ​ 180,000 ​ ​ ​ ​ ​ 2.10 ​ ​ ​ ​ ​ ​ ​ ​ ​ ​ ​ ​ ​ ​
Options exercised ​ ​ ​ ​ (205,000 ) ​ ​ ​ ​ ​ 0.52 ​ ​ ​ ​ ​ ​ ​ ​ ​ ​ ​ ​ ​ ​
Options forfeited/cancelled ​ ​ ​ ​ (169,379 ) ​ ​ ​ ​ ​ 3.41 ​ ​ ​ ​ ​ ​ ​ ​ ​ ​ ​ ​ ​ ​
Balance, December 31, 2017 ​ ​ ​ ​ 1,855,138 ​ ​ ​ ​ $ 2.69 ​ ​ ​ ​ ​ 7.48 ​ ​ ​ ​ $ 9,850 ​ ​
Options granted ​ ​ ​ ​ 135,000 ​ ​ ​ ​ ​ 8.00 ​ ​ ​ ​ ​ ​ ​ ​ ​ ​ ​ ​ ​ ​
Options exercised ​ ​ ​ ​ (222,281 ) ​ ​ ​ ​ ​ 2.05 ​ ​ ​ ​ ​ ​ ​ ​ ​ ​ ​ ​ ​ ​
Options forfeited/cancelled ​ ​ ​ ​ (6,410 ) ​ ​ ​ ​ ​ 3.44 ​ ​ ​ ​ ​ ​ ​ ​ ​ ​ ​ ​ ​ ​
Balance, December 31, 2018 ​ ​ ​ ​ 1,761,447 ​ ​ ​ ​ $ 3.18 ​ ​ ​ ​ ​ 6.84 ​ ​ ​ ​ $ 55,000 ​ ​
Exercisable as of December 31, 2017 ​ ​ ​ ​ 1,465,611 ​ ​ ​ ​ $ 2.78 ​ ​ ​ ​ ​ 7.27 ​ ​ ​ ​ $ 7,646 ​ ​
Exercisable as of December 31, 2018 ​ ​ ​ ​ 1,481,591 ​ ​ ​ ​ $ 2.83 ​ ​ ​ ​ ​ 6.57 ​ ​ ​ ​ $ 46,780 ​ ​ The total compensation cost related to unvested stock option awards not yet recognized was $1,038 as of December 31, 2018. The weighted average period over which the total unrecognized compensation cost related to these unvested stock awards will be recognized is 1.83 years. The total number of unvested shares was 279,856 and 389,527 as of December 31, 2018 and 2017, respectively. The total estimated grant date fair value of unvested options was $1,038 and $1, 290 as of December 31, 2018 and 2017, respectively. The total estimated grant date fair value of options vested during the years ended December 31, 2018 and 2017 was $601 and $343, respectively. The weighted average grant date fair value of options granted during the year ended December 31, 2018 is $5.97 per share or an
aggregate grant date fair value of  $806. The weighted average grant date fair value of options granted during the year ended December 31, 2017 is $1.61 per share or an aggregate grant date fair value of  $290. The weighted average grant date fair value of options forfeited during the year ended December 31, 2018 was $1.42. The weighted average grant date fair value of options forfeited during the year ended December 31, 2017 was $2.25. In January 2017, the Company’s Compensation Committee granted options to the board of directors, including the CEO, to acquire an aggregate of 140,000 shares under the 2014 plan. Of these, 15,000 options vest annually on the 1-year anniversary of the grant date. The remaining 125,000 shares vest monthly over 48 months such that they are vested in full on the four-year anniversary of the grant date. In March 2017, the Company’s Compensation Committee granted options to an employee to acquire 30,000 shares under the 2014 plan. The shares vest monthly over 48 months such that they are vested in full on the four-year anniversary of the grant date. In May 2017, the Company’s Compensation Committee granted options to a consultant to acquire 5,000 shares under the 2014 plan. The shares vest monthly over 12 months such that they are vested in full on the one-year anniversary of the grant date. In October 2017, the Company’s Compensation Committee granted options to a consultant to acquire 5,000 shares under the 2014 plan. The shares vest monthly over 48 months such that they are vested in full on the four-year anniversary of the grant date.
On January 2, 2018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On January 2, 2018 the Company’s Compensation Committee granted, and the full Board ratified, options to each of the then-seated non-employee Directors to acquire 5,000 shares, for an aggregate of 10,000 shares, under the 2014 Plan. These options vest on the one-year anniversary of their grant date. On February 28, 2018 the Compensation Committee of the Company’s Board of Directors accelerated the vesting on stock options issued to consultants such that all unvested shares were vested on that date. This resulted in a one-time expense of  $49 during year ended December 31, 2018. Determining the Fair Value of Stock Options The fair value of the options granted is estimated on the date of grant using the Black-Scholes pricing model and the following assumptions for the periods presented:
Year ended December 31,
2018
2017
Expected term (in years) 5
5  
Risk-free interest rate 2.2 %
1.94 – 2.07%
Expected volatility 99.0 %
98.6 – 106.2%
Expected dividend rate 0 %
0% The assumptions are based on the following for each of the years presented: Valuation Method Expected Term Volatility Risk-free Interest Rate Expected Dividend
The Company has recorded an expense of  $601 and $343 as it relates to stock-based compensation for the years ended December 31, 2018 and 2017, respectively, which was allocated as follows based on the role and responsibility of the recipient in the Company:
Year ended December 31,
2018
2017
Cost of Revenues $ 2 $ 2
Engineering and Product Development 36 48
Sales and Marketing 92 93
General and Administrative 471 200
Total $ 601 $ 343 </t>
  </si>
  <si>
    <t>Income Taxes</t>
  </si>
  <si>
    <t>Income Tax Disclosure [Abstract]</t>
  </si>
  <si>
    <t>11. Income Taxes The components of the provision for income taxes are as follows:
​ ​ ​
2018 ​ ​
2017 ​
Current tax provision: ​ ​ ​ ​ ​ ​ ​ ​ ​ ​ ​ ​ ​
Federal ​ ​ ​ $ — ​ ​ ​ ​ $ — ​ ​
State ​ ​ ​ ​ 26 ​ ​ ​ ​ ​ 9 ​ ​
Deferred tax provision: ​ ​ ​ ​ ​ ​ ​ ​ ​ ​ ​ ​ ​
Federal ​ ​ ​ ​ — ​ ​ ​ ​ ​ — ​ ​
State ​ ​ ​ ​ — ​ ​ ​ ​ ​ — ​ ​
Total ​ ​ ​ $ 26 ​ ​ ​ ​ $ 9 ​ ​
​ A summary of the differences between the Company’s effective income tax rate and the federal statutory income tax rate for the years ended December 31, 2018 and 2017 are as follows:
​ ​ ​
2018 ​ ​
2017 ​
Federal statutory rate ​ ​ ​ ​ 21.00 % ​ ​ ​ ​ ​ 21.00 % ​ ​
State income tax rate, net of federal benefit ​ ​ ​ ​ 1.00 % ​ ​ ​ ​ ​ 14.71 % ​ ​
Change in valuation allowance ​ ​ ​ ​ (2.31 )% ​ ​ ​ ​ ​ 134.91 % ​ ​
Change in U.S. Corporate Tax Rate (2017 U.S. Tax Act) ​ ​ ​ ​ (4.62 )% ​ ​ ​ ​ ​ (171.36 )% ​ ​
Permanent Items (Non-Deductible for Tax) ​ ​ ​ ​ 1.06 % ​ ​ ​ ​ ​ (0.41 )% ​ ​
Other ​ ​ ​ ​ 0.00 % ​ ​ ​ ​ ​ 0.00 % ​ ​
Effective income tax rate ​ ​ ​ ​ 16.07 % ​ ​ ​ ​ ​ (1.15 )% ​ ​
​ Deferred tax assets are comprised of the following at December 31:
​ ​ ​
2018 ​ ​
2017 ​
Net operating loss carryforwards ​ ​ ​ ​ 3,864 ​ ​ ​ ​ ​ 4,277 ​ ​
Deferred revenue ​ ​ ​ ​ 106 ​ ​ ​ ​ ​ 137 ​ ​
Depreciation and amortization ​ ​ ​ ​ 45 ​ ​ ​ ​ ​ 23 ​ ​
Stock based compensation ​ ​ ​ ​ 671 ​ ​ ​ ​ ​ 635 ​ ​
Accrual and reserves ​ ​ ​ ​ 119 ​ ​ ​ ​ ​ 291 ​ ​
Research and development credits, net of tax reserve ​ ​ ​ ​ 533 ​ ​ ​ ​ ​ 92 ​ ​
Total gross deferred tax assets ​ ​ ​ ​ 5,338 ​ ​ ​ ​ ​ 5,455 ​ ​
Less valuation allowance ​ ​ ​ ​ (5,338 ) ​ ​ ​ ​ ​ (5,455 ) ​ ​
Net deferred tax assets ​ ​ ​ $ — ​ ​ ​ ​ $ — ​ ​
​ The net change in the valuation allowance for December 31, 2018 was ($117). In assessing the realizability of deferred tax assets, management considers whether it is more likely than not that some portion or all of the deferred tax assets will not be realized. Because of the Company’s limited history of profitability, it recorded a 100% deferred tax allowance. Federal and California tax laws impost significant restrictions on the utilization of net operating loss (“NOL”) carryforwards in the event of a change in ownership of the Company, as defined by Internal Revenue Code Section 382 (“Section 382”). The Company does not believe a change in ownership, as defined by Section 382, has occurred but a formal study has not been completed. The Company has NOL carryforwards for federal and California income tax purposes of approximately $15,356 and $7,247, respectively, as of December 31, 2018. The federal NOL carryforwards, if not utilized, will expire beginning in 2032. The state NOL carryforwards, if not utilized, will expire beginning in 2031. Under The U.S. Tax Cuts &amp; Jobs Act, effective January 1, 2018, NOLs generated after December 31, 2017 will be carried forward indefinitely with the yearly NOL utilization limited to 80% of taxable income. The Company has research and development tax credit carryforwards for federal income tax purposes of approximately $549 as of December 31, 2018. The federal research and development tax credit carryforward, if not utilized will expire beginning in 2032. ASC Topic No. 740. requires companies to determine whether it is “more likely than not” that a tax position will be sustained upon examination by the appropriate taxing authorities before any tax benefit can be recorded in the financial statements. The following table summarizes the activity related to the Company’s gross unrecognized tax benefits:
​ ​ ​
Gross ​ ​
Gross ​
Unrecognized tax benefits – January 1 ​ ​ ​ $ 29 ​ ​ ​ ​ $ 29 ​ ​
Gross increases related to prior tax positions ​ ​ ​ ​ 126 ​ ​ ​ ​ ​ — ​ ​
Gross increases related to current tax positions ​ ​ ​ ​ 62 ​ ​ ​ ​ ​ — ​ ​
Unrecognized tax benefits – December 31 ​ ​ ​ $ 218 ​ ​ ​ ​ $ 29 ​ ​
​ As of December 31, 2018, and 2017, the Company had $218 and $29, respectively, unrecognized tax benefits and no adjustments to liabilities or operations that were required for uncertain tax positions under ASC 740-10. The Company’s practice is to recognize interest and penalty expenses related to uncertain tax positions in income tax expense, which was zero for the years ended December 31, 2018 and 2017. The Company files income tax returns in the U.S. federal and several state tax jurisdictions. The Company’s tax years beginning in 2013 remain open for examination by the state tax authorities for four years. The Company’s tax years beginning in 2014 remain open for examination by the federal tax authorities for three years. Tax years beginning in 2012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18.</t>
  </si>
  <si>
    <t>Net Income (Loss) Per Share, Basic and Diluted</t>
  </si>
  <si>
    <t>Earnings Per Share [Abstract]</t>
  </si>
  <si>
    <t>12. Net Income (Loss) Per Share, Basic and Diluted Basic earnings (loss) per share (“EPS”) represent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net EPS is calculated as follows:
For the year ended December 31,
2018
2017
Shares
Net Income
EPS
Shares
Net Income
EPS
Basic EPS 6,079,326 $ 5,014 $ 0.82 5,405,388 $ (1,510 ) $ (0.28 )
Common stock warrants 191,445 — — —
Common stock options 1,358,752 — — —
Diluted EPS 7,629,523 $ 5,014 $ 0.66 5,405,388 $ (1,510 ) $ (0.28 )
The following weighted average shares outstanding of common stock equivalents were excluded from the computation of diluted net loss per share for the years ended December 31, 2018 and 2017 because including them would have been anti-dilutive:
For the year ended December 31,
2018
2017
Weighted average shares outstanding:
Common stock warrants — 747,121
Options — 2,094,903
Total — 2,842,024</t>
  </si>
  <si>
    <t>Summary of Significant Accounting Policies and Estimates (Policies)</t>
  </si>
  <si>
    <t>Basis for Presentation</t>
  </si>
  <si>
    <t>Basis for Presentation The Company’s financial statements and accompanying notes are prepared in accordance with accounting principles generally accepted in the United States of America (“U.S. GAAP”).</t>
  </si>
  <si>
    <t>Use of Estimates</t>
  </si>
  <si>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t>
  </si>
  <si>
    <t>Assets for Lease</t>
  </si>
  <si>
    <t>Assets for Lease Assets for lease are recorded at cost. At December 31, 2018 and 2017,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8 and 2017, there were no impairment indicators.</t>
  </si>
  <si>
    <t>Property and Equipment</t>
  </si>
  <si>
    <t>Property and Equipment Capital assets are recorded at cost. The cost of such capital assets is depreciated on a straight-line basis over a term depending on the assigned category (described below) and recorded as cost of revenues for WellChec™ capital assets and depreciation for all other capital assets recorded in engineering and product development, sales and marketing and general and administrative expenses. At December 31, 2018 and 2017,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8 and 2017, capital assets are depreciated based on the following estimated useful life for each category:
 Account Name
Useful Life
Machinery &amp; Equipment Five years
Computer Equipment &amp; Software Three years
Furniture &amp; Fixtures Five years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7, there was an impairment of the fixed assets used in the WellChec™ business. As a result, the Company recorded an impairment of  $251 of WellChec™ equipment during that period. No impairment was recorded during the year ended December 31, 2018.</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accounts receivable, accounts payable, and loans payable. The carrying amounts of these items are considered a reasonable estimate of fair value at December 31, 2018 and 2017 due to their short-term nature and their market interest rates.</t>
  </si>
  <si>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si>
  <si>
    <t>Debt Discounts</t>
  </si>
  <si>
    <t>Debt Discounts In 2016, the Company secured promissory notes from various accredited investors. These accredited investors were given the opportunity to purchase fully vested warrants exercisable for common stock, which were determined to have a fair value of  $407 at issuance which was recorded as debt discount. These debt discounts are being amortized to interest expense over the two-year life of the loan. The Company recognized $22 and $156 of interest expense associated with these discounts in 2018 and 2017, respectively. See Note 7.</t>
  </si>
  <si>
    <t>Research and Development</t>
  </si>
  <si>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t>
  </si>
  <si>
    <t>Stock-Based Compensation</t>
  </si>
  <si>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t>
  </si>
  <si>
    <t>Employee Benefit Plan</t>
  </si>
  <si>
    <t>Employee Benefit Plan The Company has a savings plan that qualifies under Section 401(k) of the Internal Revenue Code of 1986, as amended (the “Code”). There were no matching or discretionary employer contributions made to this plan during the years ended December 31, 2018 and 2017.</t>
  </si>
  <si>
    <t>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t>
  </si>
  <si>
    <t>Recently Issued Accounting Pronouncements</t>
  </si>
  <si>
    <t>Recently Issued Accounting Pronouncements Accounting Pronouncements Recently Adopted In November 2015, the FASB issued Accounting Standard Update (“ASU”) No. 2015-17, Balance Sheet Classification of Deferred Taxes, to reduce complexity and simplify the reporting of deferred income tax liabilities and assets. The amendments in this update require that all deferred tax liabilities and assets be classified as noncurrent in a classified balance sheet. The current requirement that deferred tax liabilities and assets of a tax-paying component of an entity be offset and presented as a single amount is not affected by the amendment of this update. This standard is effective for the Company’s annual periods beginning after December 15, 2017 and interim periods within annual periods beginning after December 15, 2018, with earlier application permitted. The Company adopted the new standard in the first quarter of 2018. The Company maintained a full valuation allowance on all deferred tax balances in 2017 and 2018, and therefore, the adoption of this standard does not have a material impact on its financial statements. In May 2017, the FASB issued ASU No. 2017-09, Compensation — Stock Compensation (Topic 718) — Scope of Modification Accounting. This ASU requires modification accounting for a change in terms or conditions of a share-based payment award only if the fair value, the vesting condition, or the classification of the award (as liability or equity) changes as a result of the changes in terms or conditions. The amendments, which are to be applied prospectively to modifications after adoption, are effective for the Company’s annual periods beginning after December 15, 2017, with early adoption permitted. The Company adopted the new standard in the first quarter of 2018 and it did not have a material effect on the Company’s financial position or results of operations. Accounting Pronouncements Not Yet Adopted In May 2014, the FASB issued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No. 2014-09 by one year, and permits early adoption as long as the adoption date is not before the original public entity effective date. This standard is effective for the Company’s year ending December 31, 2019 with early adoption permitted for the year ended December 31, 2017. Since the issuance of ASU 2014-09, the FASB has issued several amendments that clarify certain points, including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transition method. The Company determined the adoption of this standard will not have an impact on its financial statements. In January 2016, the FASB issued ASU No. 2016-02, Leases (Topic 842) (“ASU No. 2016-02”). Under the new guidance in ASU No.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No.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In July 2018, the FASB issued ASU No. 2018-11, Leases (Topic 842): Targeted Improvements. This ASU provides another transition method in addition to the existing transition method by allowing entities to initially apply the new leases standard at the adoption date and recognize a cumulative effect adjustment to the opening balance of retained earnings in the period of adoption. This ASU also provides further guidance on lessors accounting policy election to not separate non-lease components from the associated lease components and limits this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 an operating lease. In December 2018, the FASB issued ASU No. 2018-20, Leases (Topic 842): Narrow-Scope Improvements for Lessors. This ASU provide narrow scope improvements for lessor accounting by permitting lessors, as an accounting policy election, to treat certain sales taxes and other similar taxes as lessee costs, to exclude lessor costs paid by lessees directly to third parties from variable payments, and clarify the accounting by lessors for variable payments that related to both a lease component and a nonlease component. This update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19, including interim periods within those fiscal years. . The Company will adopt the new standard in the first quarter of fiscal year 2020. The Company is currently evaluating the effect the new standard will have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August 2018, the FASB issued ASU No. 2018-13, Fair Value Measurement (Topic 820): Disclosure Framework — 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update to have a material impact on its financial statements.</t>
  </si>
  <si>
    <t>Assets for Lease, net (Tables)</t>
  </si>
  <si>
    <t>Schedule of assets for lease</t>
  </si>
  <si>
    <t>As of December 31,
2018
2017
Assets for lease $ 2,218 $ 1,847
Less: accumulated depreciation (975 ) (700 )
Assets for lease, net $ 1,243 $ 1,147</t>
  </si>
  <si>
    <t>Property and Equipment, net (Tables)</t>
  </si>
  <si>
    <t>Schedule of capital assets</t>
  </si>
  <si>
    <t>As of December 31,
2018
2017
Capital assets $ 457 $ 322
Less: accumulated depreciation (234 ) (129 )
Capital assets, net $ 223 $ 193</t>
  </si>
  <si>
    <t>Accrued Expenses (Tables)</t>
  </si>
  <si>
    <t>Schedule of accrued expenses</t>
  </si>
  <si>
    <t>As of December 31,
2018
2017
Compensation $ 2,442 $ 2,275
Board of Director Fees 15 148
Miscellaneous Accruals 340 247
Total Accrued Expenses $ 2,797 $ 2,670</t>
  </si>
  <si>
    <t>Commitments and Contingencies (Tables)</t>
  </si>
  <si>
    <t>Schedule of Loans Payable</t>
  </si>
  <si>
    <t>December 31, 2018
December 31, 2017
Lender
Long-term
Short-term
Long-term
Short-term
Loans from Related Parties
Chang Family Trust 1,126
Chang Family Trust 516
Glenhill Concentrated Long Master Fund, LLC 250
Other Loans
Accredited Investor 700
Accredited Investor 160
Accredited Investor 80
Ascentium Capital, LLC 24
Ascentium Capital, LLC 16 26
Royal Bank America Leasing, L.P. 26
Ascentium Capital, LLC 10 11
Total — — 1,668 1,277
Debt Discounts — — — (22 )
Total, net of debt discounts — — 1,668 1,255</t>
  </si>
  <si>
    <t>Schedule of relative fair value of the warrants granted using the Black-Scholes pricing model</t>
  </si>
  <si>
    <t xml:space="preserve">For the year ended December 31,
2018
2017
Expected term (in years) — 4.75
Risk-free interest rate — % 1.27 %
Expected volatility — % 104.6 %
Expected dividend rate — % 0 % </t>
  </si>
  <si>
    <t>Stockholders' Equity (Deficit) (Tables)</t>
  </si>
  <si>
    <t>Schedule of common stock reserved for issuance</t>
  </si>
  <si>
    <t>Year ended December 31,
2018
2017
Common stock warrants 276,214 527,306
Stock options 1,761,447 1,855,138
Total 2,037,661 2,382,444</t>
  </si>
  <si>
    <t>Stock Option Plan (Tables)</t>
  </si>
  <si>
    <t>Schedule of summary of stock-based compensation activity</t>
  </si>
  <si>
    <t xml:space="preserve">Options Outstanding
Number of
Weighted
Weighted
Aggregate
Balance, December 31, 2016 2,049,517 $ 2.58 7.66 $ 306
Options granted 180,000 2.10
Options exercised (205,000 ) 0.52
Options forfeited/cancelled (169,379 ) 3.41
Balance, December 31, 2017 1,855,138 $ 2.69 7.48 $ 9,850
Options granted 135,000 8.00
Options exercised (222,281 ) 2.05
Options forfeited/cancelled (6,410 ) 3.44
Balance, December 31, 2018 1,761,447 $ 3.18 6.84 $ 55,000
Exercisable as of December 31, 2017 1,465,611 $ 2.78 7.27 $ 7,646
Exercisable as of December 31, 2018 1,481,591 $ 2.83 6.57 $ 46,780 </t>
  </si>
  <si>
    <t>Schedule of weighted-average Black-Scholes fair value assumptions</t>
  </si>
  <si>
    <t xml:space="preserve">Year ended December 31,
2018
2017
Expected term (in years) 5
5  
Risk-free interest rate 2.2 %
1.94 – 2.07%
Expected volatility 99.0 %
98.6 – 106.2%
Expected dividend rate 0 %
0% </t>
  </si>
  <si>
    <t>Schedule of stock-based compensation based on the role and responsibility of the recipient in the Company</t>
  </si>
  <si>
    <t>Year ended December 31,
2018
2017
Cost of Revenues $ 2 $ 2
Engineering and Product Development 36 48
Sales and Marketing 92 93
General and Administrative 471 200
Total $ 601 $ 343</t>
  </si>
  <si>
    <t>Income Taxes (Tables)</t>
  </si>
  <si>
    <t>Schedule of components of the provision for income taxes</t>
  </si>
  <si>
    <t>​ ​ ​
2018 ​ ​
2017 ​
Current tax provision: ​ ​ ​ ​ ​ ​ ​ ​ ​ ​ ​ ​ ​
Federal ​ ​ ​ $ — ​ ​ ​ ​ $ — ​ ​
State ​ ​ ​ ​ 26 ​ ​ ​ ​ ​ 9 ​ ​
Deferred tax provision: ​ ​ ​ ​ ​ ​ ​ ​ ​ ​ ​ ​ ​
Federal ​ ​ ​ ​ — ​ ​ ​ ​ ​ — ​ ​
State ​ ​ ​ ​ — ​ ​ ​ ​ ​ — ​ ​
Total ​ ​ ​ $ 26 ​ ​ ​ ​ $ 9 ​ ​
​</t>
  </si>
  <si>
    <t>Schedule of differences between the Company's effective income tax rate and the Federal statutory income tax rate</t>
  </si>
  <si>
    <t xml:space="preserve">​ ​ ​
2018 ​ ​
2017 ​
Federal statutory rate ​ ​ ​ ​ 21.00 % ​ ​ ​ ​ ​ 21.00 % ​ ​
State income tax rate, net of federal benefit ​ ​ ​ ​ 1.00 % ​ ​ ​ ​ ​ 14.71 % ​ ​
Change in valuation allowance ​ ​ ​ ​ (2.31 )% ​ ​ ​ ​ ​ 134.91 % ​ ​
Change in U.S. Corporate Tax Rate (2017 U.S. Tax Act) ​ ​ ​ ​ (4.62 )% ​ ​ ​ ​ ​ (171.36 )% ​ ​
Permanent Items (Non-Deductible for Tax) ​ ​ ​ ​ 1.06 % ​ ​ ​ ​ ​ (0.41 )% ​ ​
Other ​ ​ ​ ​ 0.00 % ​ ​ ​ ​ ​ 0.00 % ​ ​
Effective income tax rate ​ ​ ​ ​ 16.07 % ​ ​ ​ ​ ​ (1.15 )% ​ ​
​ </t>
  </si>
  <si>
    <t>Schedule of deferred tax assets</t>
  </si>
  <si>
    <t>​ ​ ​
2018 ​ ​
2017 ​
Net operating loss carryforwards ​ ​ ​ ​ 3,864 ​ ​ ​ ​ ​ 4,277 ​ ​
Deferred revenue ​ ​ ​ ​ 106 ​ ​ ​ ​ ​ 137 ​ ​
Depreciation and amortization ​ ​ ​ ​ 45 ​ ​ ​ ​ ​ 23 ​ ​
Stock based compensation ​ ​ ​ ​ 671 ​ ​ ​ ​ ​ 635 ​ ​
Accrual and reserves ​ ​ ​ ​ 119 ​ ​ ​ ​ ​ 291 ​ ​
Research and development credits, net of tax reserve ​ ​ ​ ​ 533 ​ ​ ​ ​ ​ 92 ​ ​
Total gross deferred tax assets ​ ​ ​ ​ 5,338 ​ ​ ​ ​ ​ 5,455 ​ ​
Less valuation allowance ​ ​ ​ ​ (5,338 ) ​ ​ ​ ​ ​ (5,455 ) ​ ​
Net deferred tax assets ​ ​ ​ $ — ​ ​ ​ ​ $ — ​ ​
​</t>
  </si>
  <si>
    <t>Schedule of activity related to unrecognized tax benefits</t>
  </si>
  <si>
    <t>​ ​ ​
Gross Unrecognized Tax Benefits 2018 ​ ​
Gross Unrecognized Tax Benefits 2017 ​
Unrecognized tax benefits – January 1 ​ ​ ​ $ 29 ​ ​ ​ ​ $ 29 ​ ​
Gross increases related to prior tax positions ​ ​ ​ ​ 126 ​ ​ ​ ​ ​ — ​ ​
Gross increases related to current tax positions ​ ​ ​ ​ 62 ​ ​ ​ ​ ​ — ​ ​
Unrecognized tax benefits – December 31 ​ ​ ​ $ 218 ​ ​ ​ ​ $ 29 ​ ​
​</t>
  </si>
  <si>
    <t>Net Income (Loss) Per Share, Basic and Diluted (Tables)</t>
  </si>
  <si>
    <t>Schedule of basic and diluted net loss per share</t>
  </si>
  <si>
    <t>For the year ended December 31,
2018
2017
Shares
Net Income
EPS
Shares
Net Income
EPS
Basic EPS 6,079,326 $ 5,014 $ 0.82 5,405,388 $ (1,510 ) $ (0.28 )
Common stock warrants 191,445 — — —
Common stock options 1,358,752 — — —
Diluted EPS 7,629,523 $ 5,014 $ 0.66 5,405,388 $ (1,510 ) $ (0.28 )</t>
  </si>
  <si>
    <t>Schedule of common stock equivalents excluded from the computation of diluted net loss per share</t>
  </si>
  <si>
    <t>For the year ended December 31,
2018
2017
Weighted average shares outstanding:
Common stock warrants — 747,121
Options — 2,094,903
Total — 2,842,024</t>
  </si>
  <si>
    <t>Summary of Significant Accounting Policies and Estimates (Detail Textuals) - USD ($) $ in Thousands</t>
  </si>
  <si>
    <t>Property, Plant and Equipment [Line Items]</t>
  </si>
  <si>
    <t>Depreciation method</t>
  </si>
  <si>
    <t>straight-line basis</t>
  </si>
  <si>
    <t>Description of assets for lease</t>
  </si>
  <si>
    <t>assets for lease is depreciated on a straight-line basis over 36 months for the units outstanding and recorded as cost of revenues.</t>
  </si>
  <si>
    <t>Impairment of WellChec equipment</t>
  </si>
  <si>
    <t>Fair value of warrants exercisable for common stock at issuance</t>
  </si>
  <si>
    <t>Amortized interest expense</t>
  </si>
  <si>
    <t>Capital assets depreciated assumed useful life</t>
  </si>
  <si>
    <t>36 months</t>
  </si>
  <si>
    <t>Discount amortization period of debt instrument</t>
  </si>
  <si>
    <t>2 years</t>
  </si>
  <si>
    <t>Corporate income tax rate effective in 2018</t>
  </si>
  <si>
    <t>21.00%</t>
  </si>
  <si>
    <t>Carried forward NOL utilization limit</t>
  </si>
  <si>
    <t>80%</t>
  </si>
  <si>
    <t>Machinery &amp; Equipment</t>
  </si>
  <si>
    <t>Five years</t>
  </si>
  <si>
    <t>Computer Equipment &amp; Software</t>
  </si>
  <si>
    <t>Three years</t>
  </si>
  <si>
    <t>Furniture &amp; Fixtures</t>
  </si>
  <si>
    <t>Assets for lease, net - Summary of assets for lease (Details) - USD ($) $ in Thousands</t>
  </si>
  <si>
    <t>Assets for lease</t>
  </si>
  <si>
    <t>Less: accumulated depreciation</t>
  </si>
  <si>
    <t>Assets for lease, net (Detail Textuals) - USD ($) $ in Thousands</t>
  </si>
  <si>
    <t>Depreciation expense</t>
  </si>
  <si>
    <t>Accumulated depreciation reduction for returned items</t>
  </si>
  <si>
    <t>Property and Equipment, net (Details) - USD ($) $ in Thousands</t>
  </si>
  <si>
    <t>Capital assets</t>
  </si>
  <si>
    <t>Capital assets, net</t>
  </si>
  <si>
    <t>Property and Equipment, net (Detail Textuals) - USD ($) $ in Thousands</t>
  </si>
  <si>
    <t>Impairment on fixed assets purchased</t>
  </si>
  <si>
    <t>Accumulated depreciation reduction</t>
  </si>
  <si>
    <t>Capital assets reduction</t>
  </si>
  <si>
    <t>Accrued Expenses - Summary of accrued expenses (Details) - USD ($) $ in Thousands</t>
  </si>
  <si>
    <t>Compensation</t>
  </si>
  <si>
    <t>Board of Director Fees</t>
  </si>
  <si>
    <t>Miscellaneous Accruals</t>
  </si>
  <si>
    <t>Total Accrued Expenses</t>
  </si>
  <si>
    <t>Accrued Expenses (Detail Textuals)</t>
  </si>
  <si>
    <t>Percentage increase in balance owed</t>
  </si>
  <si>
    <t>1.00%</t>
  </si>
  <si>
    <t>Concentration of Credit Risk (Detail Textuals) $ in Thousands</t>
  </si>
  <si>
    <t>Dec. 31, 2018USD ($)Customer</t>
  </si>
  <si>
    <t>Dec. 31, 2017USD ($)Customer</t>
  </si>
  <si>
    <t>Concentration Risk [Line Items]</t>
  </si>
  <si>
    <t>Allowance for doubtful accounts | $</t>
  </si>
  <si>
    <t>Sales revenue | Customer concentration risk</t>
  </si>
  <si>
    <t>Number of customers</t>
  </si>
  <si>
    <t>Sales revenue | Customer concentration risk | Customer one</t>
  </si>
  <si>
    <t>Concentration risk percentage</t>
  </si>
  <si>
    <t>52.50%</t>
  </si>
  <si>
    <t>55.00%</t>
  </si>
  <si>
    <t>Sales revenue | Customer concentration risk | Customer two</t>
  </si>
  <si>
    <t>19.50%</t>
  </si>
  <si>
    <t>11.10%</t>
  </si>
  <si>
    <t>Accounts receivable | Customer concentration risk</t>
  </si>
  <si>
    <t>Accounts receivable | Customer concentration risk | Customer one</t>
  </si>
  <si>
    <t>43.50%</t>
  </si>
  <si>
    <t>56.60%</t>
  </si>
  <si>
    <t>Accounts receivable | Customer concentration risk | Customer two</t>
  </si>
  <si>
    <t>40.40%</t>
  </si>
  <si>
    <t>23.90%</t>
  </si>
  <si>
    <t>Commitments and Contingencies (Detail) - USD ($) $ in Thousands</t>
  </si>
  <si>
    <t>Debt Instrument [Line Items]</t>
  </si>
  <si>
    <t>Long-term, Total</t>
  </si>
  <si>
    <t>Long-term, Debt Discounts</t>
  </si>
  <si>
    <t>Long-term, Total, net of debt discounts</t>
  </si>
  <si>
    <t>Short-term, Total</t>
  </si>
  <si>
    <t>Short-term, Debt Discounts</t>
  </si>
  <si>
    <t>Short-term, Total, net of debt discounts</t>
  </si>
  <si>
    <t>Chang Family Trust</t>
  </si>
  <si>
    <t>Glenhill Concentrated Long Master Fund, LLC</t>
  </si>
  <si>
    <t>Accredited Investor</t>
  </si>
  <si>
    <t>Ascentium Capital, LLC</t>
  </si>
  <si>
    <t>Royal Bank America Leasing, L.P.</t>
  </si>
  <si>
    <t>Commitments and Contingencies (Details 1) - Percent</t>
  </si>
  <si>
    <t>Expected term (in years)</t>
  </si>
  <si>
    <t>Fair Value Measurement Inputs and Valuation Techniques [Line Items]</t>
  </si>
  <si>
    <t>Expected term</t>
  </si>
  <si>
    <t>4 years 9 months</t>
  </si>
  <si>
    <t>Risk-free interest rate</t>
  </si>
  <si>
    <t>Warrants measurement input</t>
  </si>
  <si>
    <t>Expected volatility</t>
  </si>
  <si>
    <t>Expected dividend rate</t>
  </si>
  <si>
    <t>Commitments and Contingencies (Detail Textuals) - USD ($)</t>
  </si>
  <si>
    <t>Jul. 15, 2015</t>
  </si>
  <si>
    <t>Sep. 23, 2014</t>
  </si>
  <si>
    <t>Property Subject to or Available for Operating Lease [Line Items]</t>
  </si>
  <si>
    <t>Facilities lease expense</t>
  </si>
  <si>
    <t>Lease Agreement</t>
  </si>
  <si>
    <t>Term specified for lease agreement</t>
  </si>
  <si>
    <t>Anticipates total future lease payments</t>
  </si>
  <si>
    <t>Sub Lease Agreement</t>
  </si>
  <si>
    <t>30 months</t>
  </si>
  <si>
    <t>Anticipates receipt of total future sublease payments</t>
  </si>
  <si>
    <t>Lease term from February 2015 to January 2016 | Lease Agreement</t>
  </si>
  <si>
    <t>Payments required per month under terms of lease agreement</t>
  </si>
  <si>
    <t>Lease term from February 2016 to January 2017 | Lease Agreement</t>
  </si>
  <si>
    <t>Lease term from February 2017 to January 2018 | Lease Agreement</t>
  </si>
  <si>
    <t>Lease term from August 2015 to July 2016 | Sub Lease Agreement</t>
  </si>
  <si>
    <t>Sublease payments</t>
  </si>
  <si>
    <t>Lease term from August 2016 to July 2017 | Sub Lease Agreement</t>
  </si>
  <si>
    <t>Lease term from August 2017 to January 2018 | Sub Lease Agreement</t>
  </si>
  <si>
    <t>Commitments and Contingencies (Detail Textuals 1) - USD ($)</t>
  </si>
  <si>
    <t>May 02, 2017</t>
  </si>
  <si>
    <t>Apr. 01, 2017</t>
  </si>
  <si>
    <t>Oct. 02, 2016</t>
  </si>
  <si>
    <t>Jul. 11, 2016</t>
  </si>
  <si>
    <t>Jul. 08, 2016</t>
  </si>
  <si>
    <t>Apr. 05, 2016</t>
  </si>
  <si>
    <t>Jan. 21, 2016</t>
  </si>
  <si>
    <t>Jan. 15, 2016</t>
  </si>
  <si>
    <t>Aug. 31, 2018</t>
  </si>
  <si>
    <t>Nov. 21, 2016</t>
  </si>
  <si>
    <t>May 20, 2016</t>
  </si>
  <si>
    <t>Mar. 31, 2016</t>
  </si>
  <si>
    <t>Oct. 31, 2018</t>
  </si>
  <si>
    <t>Jan. 26, 2016</t>
  </si>
  <si>
    <t>Commitments And Contingencies [Line Items]</t>
  </si>
  <si>
    <t>Number of warrant issued to purchase common stock</t>
  </si>
  <si>
    <t>Fair value of warrants with promissory notes</t>
  </si>
  <si>
    <t>Principal and accrued interest payable</t>
  </si>
  <si>
    <t>Number of shares issued for payment of loan and accrued interest</t>
  </si>
  <si>
    <t>Amended loan agreement | Chang Family Trust</t>
  </si>
  <si>
    <t>Amount of loan obtained</t>
  </si>
  <si>
    <t>Software License Financing Agreement | Ascentium Capital, LLC</t>
  </si>
  <si>
    <t>Term of loan</t>
  </si>
  <si>
    <t>12 months</t>
  </si>
  <si>
    <t>Annual fixed interest rate</t>
  </si>
  <si>
    <t>10.30%</t>
  </si>
  <si>
    <t>8.90%</t>
  </si>
  <si>
    <t>Monthly principal plus accrued interest payment</t>
  </si>
  <si>
    <t>Secured Equipment Financing Agreement | Royal Bank America Leasing, L.P.</t>
  </si>
  <si>
    <t>7.30%</t>
  </si>
  <si>
    <t>First installment</t>
  </si>
  <si>
    <t>Second installment disbursed in July 2017</t>
  </si>
  <si>
    <t>Third installment disbursed in July 2018</t>
  </si>
  <si>
    <t>Secured Equipment Financing Agreement | Royal Bank America Leasing, L.P. | July 2016 through July 2017</t>
  </si>
  <si>
    <t>Secured Equipment Financing Agreement | Royal Bank America Leasing, L.P. | July 2017 through July 2018</t>
  </si>
  <si>
    <t>Secured Equipment Financing Agreement | Royal Bank America Leasing, L.P. | July 2018 through July 2019</t>
  </si>
  <si>
    <t>Secured Equipment Financing Agreement | Ascentium Capital, LLC</t>
  </si>
  <si>
    <t>9.10%</t>
  </si>
  <si>
    <t>Unsecured Debt | Loan Agreement | Accredited Investor</t>
  </si>
  <si>
    <t>24 months</t>
  </si>
  <si>
    <t>10.00%</t>
  </si>
  <si>
    <t>Warrant term</t>
  </si>
  <si>
    <t>Exercise price per warrants</t>
  </si>
  <si>
    <t>Minimum percentage holding required by holder to retain exercising rights</t>
  </si>
  <si>
    <t>more than 4.99%</t>
  </si>
  <si>
    <t>Unsecured Debt | Loan Agreement | Glen J. Krevlin</t>
  </si>
  <si>
    <t>more than 9.99%</t>
  </si>
  <si>
    <t>Unsecured Debt | Loan Agreement | Chang Family Trust</t>
  </si>
  <si>
    <t>5.00%</t>
  </si>
  <si>
    <t>Additional indebtness</t>
  </si>
  <si>
    <t>Unsecured Debt | Amended loan agreement | Chang Family Trust</t>
  </si>
  <si>
    <t>3 years</t>
  </si>
  <si>
    <t>Specific portion of notes on which rate of interest increased</t>
  </si>
  <si>
    <t>Rate of interest charged on specific portion of note</t>
  </si>
  <si>
    <t>Extended maturity of promissory notes</t>
  </si>
  <si>
    <t>more than 19.99%</t>
  </si>
  <si>
    <t>Stockholders' Deficit (Details) - shares</t>
  </si>
  <si>
    <t>Stockholders Equity Deficit [Line Items]</t>
  </si>
  <si>
    <t>Common stock warrants</t>
  </si>
  <si>
    <t>Stock options</t>
  </si>
  <si>
    <t>Stockholders' Deficit (Detail Textuals) - $ / shares</t>
  </si>
  <si>
    <t>Stockholders' Deficit (Detail Textuals 1) - USD ($) $ / shares in Units, $ in Thousands</t>
  </si>
  <si>
    <t>Feb. 13, 2017</t>
  </si>
  <si>
    <t>Jan. 23, 2017</t>
  </si>
  <si>
    <t>Dec. 31, 2015</t>
  </si>
  <si>
    <t>Value of common of common stock issued and sold</t>
  </si>
  <si>
    <t>Number of shares in reserve</t>
  </si>
  <si>
    <t>Number of common stock issued and sold</t>
  </si>
  <si>
    <t>GPG RM Investment, LLC</t>
  </si>
  <si>
    <t>Unsecured Debt | Chang Family Trust | Loan Agreement</t>
  </si>
  <si>
    <t>Unsecured Debt | Chang Family Trust | Amended loan agreement</t>
  </si>
  <si>
    <t>Unsecured Debt | Accredited investors | Loan Agreement</t>
  </si>
  <si>
    <t>Unsecured Debt | Glenhill Concentrated Long Master Fund, LLC | Loan Agreement</t>
  </si>
  <si>
    <t>more than 9.99</t>
  </si>
  <si>
    <t>Private placement</t>
  </si>
  <si>
    <t>Threshold limit of common stock on exceeding which need shareholders approval for exercising</t>
  </si>
  <si>
    <t>9.99%</t>
  </si>
  <si>
    <t>Stock Option Plan - Summary of stock-based compensation activity (Details) - USD ($) $ / shares in Units, $ in Thousands</t>
  </si>
  <si>
    <t>Dec. 31, 2016</t>
  </si>
  <si>
    <t>Number of Stock Options Outstanding</t>
  </si>
  <si>
    <t>Balance</t>
  </si>
  <si>
    <t>Granted</t>
  </si>
  <si>
    <t>Exercised</t>
  </si>
  <si>
    <t>Forfeited/Cancelled</t>
  </si>
  <si>
    <t>Exercisable</t>
  </si>
  <si>
    <t>Weighted Average Exercise Price</t>
  </si>
  <si>
    <t>Weighted Average Remaining Contractual Term, Options Outstanding (in years)</t>
  </si>
  <si>
    <t>6 years 10 months 2 days</t>
  </si>
  <si>
    <t>7 years 5 months 23 days</t>
  </si>
  <si>
    <t>7 years 7 months 28 days</t>
  </si>
  <si>
    <t>Weighted Average Remaining Contractual Term, Options Exercisable (in years)</t>
  </si>
  <si>
    <t>6 years 6 months 24 days</t>
  </si>
  <si>
    <t>7 years 3 months 7 days</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5 years</t>
  </si>
  <si>
    <t>Risk free interest rate</t>
  </si>
  <si>
    <t>2.20%</t>
  </si>
  <si>
    <t>99.00%</t>
  </si>
  <si>
    <t>Expected dividend yield</t>
  </si>
  <si>
    <t>0.00%</t>
  </si>
  <si>
    <t>Maximum</t>
  </si>
  <si>
    <t>2.07%</t>
  </si>
  <si>
    <t>106.20%</t>
  </si>
  <si>
    <t>Minimum</t>
  </si>
  <si>
    <t>1.94%</t>
  </si>
  <si>
    <t>98.60%</t>
  </si>
  <si>
    <t>Stock Option Plan - Stock-based compensation (Details 2) - USD ($) $ in Thousands</t>
  </si>
  <si>
    <t>Cost of Revenues</t>
  </si>
  <si>
    <t>Engineering and Product Development</t>
  </si>
  <si>
    <t>Sales and Marketing</t>
  </si>
  <si>
    <t>General and Administrative</t>
  </si>
  <si>
    <t>Stock Option Plan (Detail Textuals) - USD ($) $ / shares in Units, $ in Thousands</t>
  </si>
  <si>
    <t>1 Months Ended</t>
  </si>
  <si>
    <t>Oct. 31, 2015</t>
  </si>
  <si>
    <t>Total unrecognized compensation cost related to non-vested awards</t>
  </si>
  <si>
    <t>Weighted average period of unvested stock awards</t>
  </si>
  <si>
    <t>1 year 9 months 29 days</t>
  </si>
  <si>
    <t>Total estimated grant date fair value of options non-vested</t>
  </si>
  <si>
    <t>Total estimated grant date fair value of options vested</t>
  </si>
  <si>
    <t>Weighted average grant date fair value of options granted</t>
  </si>
  <si>
    <t>Weighted average grant date fair value of options forfeited</t>
  </si>
  <si>
    <t>Aggregate grant date fair value</t>
  </si>
  <si>
    <t>Total number of unvested shares</t>
  </si>
  <si>
    <t>2014 Stock Incentive Plan ("2014 Plan") | Employee stock option</t>
  </si>
  <si>
    <t>Percentage of shares reserve increase</t>
  </si>
  <si>
    <t>4.00%</t>
  </si>
  <si>
    <t>Number of stock options vested</t>
  </si>
  <si>
    <t>Aggregate number of shares</t>
  </si>
  <si>
    <t>Additional authorized shares</t>
  </si>
  <si>
    <t>Maximum term of stock option grants</t>
  </si>
  <si>
    <t>10 years</t>
  </si>
  <si>
    <t>Stock Option Plan (Detail Textuals 1) - USD ($) $ in Thousands</t>
  </si>
  <si>
    <t>Jan. 02, 2018</t>
  </si>
  <si>
    <t>Oct. 31, 2017</t>
  </si>
  <si>
    <t>May 31, 2017</t>
  </si>
  <si>
    <t>Mar. 31, 2017</t>
  </si>
  <si>
    <t>Jan. 31, 2017</t>
  </si>
  <si>
    <t>Number of stock options granted</t>
  </si>
  <si>
    <t>Number of stock option forfeited</t>
  </si>
  <si>
    <t>Number of stock options exercised</t>
  </si>
  <si>
    <t>One-time expense</t>
  </si>
  <si>
    <t>Number of shares available for future stock-based compensation grants</t>
  </si>
  <si>
    <t>2014 Stock Incentive Plan ("2014 Plan") | Employee stock option | Board of Directors</t>
  </si>
  <si>
    <t>Number of stock options vested and exercisable</t>
  </si>
  <si>
    <t>Vesting period of option</t>
  </si>
  <si>
    <t>48 months</t>
  </si>
  <si>
    <t>Number of shares remaining to vest</t>
  </si>
  <si>
    <t>2014 Stock Incentive Plan ("2014 Plan") | Employee stock option | Employee</t>
  </si>
  <si>
    <t>Number of years in options fully vested</t>
  </si>
  <si>
    <t>4 years</t>
  </si>
  <si>
    <t>2014 Stock Incentive Plan ("2014 Plan") | Employee stock option | CEO</t>
  </si>
  <si>
    <t>Percentage of shares vested on one year anniversary</t>
  </si>
  <si>
    <t>25.00%</t>
  </si>
  <si>
    <t>2014 Stock Incentive Plan ("2014 Plan") | Employee stock option | Consultant</t>
  </si>
  <si>
    <t>1 year</t>
  </si>
  <si>
    <t>2014 Stock Incentive Plan ("2014 Plan") | Employee stock option | Non-employee Directors</t>
  </si>
  <si>
    <t>Income Taxes (Details) - USD ($) $ in Thousands</t>
  </si>
  <si>
    <t>Current tax provision:</t>
  </si>
  <si>
    <t>Federal</t>
  </si>
  <si>
    <t>State</t>
  </si>
  <si>
    <t>Deferred tax provision:</t>
  </si>
  <si>
    <t>Income Taxes (Details 1)</t>
  </si>
  <si>
    <t>Federal statutory rate</t>
  </si>
  <si>
    <t>State income tax rate, net of federal benefit</t>
  </si>
  <si>
    <t>14.71%</t>
  </si>
  <si>
    <t>Change in valuation allowance</t>
  </si>
  <si>
    <t>(2.31%)</t>
  </si>
  <si>
    <t>134.91%</t>
  </si>
  <si>
    <t>Change in U.S. Corporate Tax Rate (2017 U.S. Tax Act)</t>
  </si>
  <si>
    <t>(4.62%)</t>
  </si>
  <si>
    <t>(171.36%)</t>
  </si>
  <si>
    <t>Permanent Items (Non-Deductible for Tax)</t>
  </si>
  <si>
    <t>1.06%</t>
  </si>
  <si>
    <t>(0.41%)</t>
  </si>
  <si>
    <t>Other</t>
  </si>
  <si>
    <t>Effective income tax rate</t>
  </si>
  <si>
    <t>16.07%</t>
  </si>
  <si>
    <t>(1.15%)</t>
  </si>
  <si>
    <t>Income Taxes (Details 2) - USD ($) $ in Thousands</t>
  </si>
  <si>
    <t>Deferred tax assets:</t>
  </si>
  <si>
    <t>Net operating loss carryforwards</t>
  </si>
  <si>
    <t>Depreciation and amortization</t>
  </si>
  <si>
    <t>Stock based compensation</t>
  </si>
  <si>
    <t>Accrual and reserves</t>
  </si>
  <si>
    <t>Research and development credits, net of tax reserve</t>
  </si>
  <si>
    <t>Total gross deferred tax assets</t>
  </si>
  <si>
    <t>Less valuation allowance</t>
  </si>
  <si>
    <t>Net deferred tax assets</t>
  </si>
  <si>
    <t>Income Taxes (Details 3) - USD ($) $ in Thousands</t>
  </si>
  <si>
    <t>Unrecognized tax benefits:</t>
  </si>
  <si>
    <t>Unrecognized tax benefits - January 1</t>
  </si>
  <si>
    <t>Gross increases related to prior tax positions</t>
  </si>
  <si>
    <t>Gross increases related to current tax positions</t>
  </si>
  <si>
    <t>Unrecognized tax benefits - December 31</t>
  </si>
  <si>
    <t>Income Taxes (Detail Textuals) - USD ($) $ in Thousands</t>
  </si>
  <si>
    <t>Tax Credit Carryforward [Line Items]</t>
  </si>
  <si>
    <t>Net operating loss carryforwards for federal</t>
  </si>
  <si>
    <t>Net operating loss carryforwards for California</t>
  </si>
  <si>
    <t>Net change in the valuation allowance</t>
  </si>
  <si>
    <t>Effective taxable rate</t>
  </si>
  <si>
    <t>Percentage of deferred tax allowance</t>
  </si>
  <si>
    <t>100.00%</t>
  </si>
  <si>
    <t>Research and development tax credit carryforwards for federal income tax</t>
  </si>
  <si>
    <t>Unrecognized Tax Benefits</t>
  </si>
  <si>
    <t>Income penalties expense</t>
  </si>
  <si>
    <t>Operating Loss Carryforwards Expiration Period</t>
  </si>
  <si>
    <t>Company's tax years beginning for examination</t>
  </si>
  <si>
    <t>Net loss per share, basic and diluted (Details) - USD ($) $ / shares in Units, $ in Thousands</t>
  </si>
  <si>
    <t>Basic EPS (in shares)</t>
  </si>
  <si>
    <t>Common stock warrants (in shares)</t>
  </si>
  <si>
    <t>Common stock options (in shares)</t>
  </si>
  <si>
    <t>Diluted EPS (in shares)</t>
  </si>
  <si>
    <t>Net Income - Basic EPS</t>
  </si>
  <si>
    <t>Net Income - Common stock warrants</t>
  </si>
  <si>
    <t>Net Income - Common stock options</t>
  </si>
  <si>
    <t>Net Income - Diluted EPS</t>
  </si>
  <si>
    <t>Basic EPS (in dollars per share)</t>
  </si>
  <si>
    <t>Diluted EPS (in dollars per share)</t>
  </si>
  <si>
    <t>Net loss per share, basic and diluted - Summary of outstanding shares of common stock equivalents excluded from computation of diluted net loss per share (Details 1) - shares</t>
  </si>
  <si>
    <t>Weighted average shares outstanding:</t>
  </si>
  <si>
    <t>Option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4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324985</v>
      </c>
    </row>
    <row r="13" spans="1:4">
      <c r="A13" s="4" t="s">
        <v>21</v>
      </c>
      <c r="D13" s="6" t="n">
        <v>73633896.59999999</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4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50</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85</v>
      </c>
      <c r="B16" s="4" t="s">
        <v>215</v>
      </c>
    </row>
    <row r="17" spans="1:2">
      <c r="A17" s="4" t="s">
        <v>216</v>
      </c>
      <c r="B1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284</v>
      </c>
      <c r="C3" s="7" t="n">
        <v>1457</v>
      </c>
    </row>
    <row r="4" spans="1:3">
      <c r="A4" s="4" t="s">
        <v>40</v>
      </c>
      <c r="B4" s="5" t="n">
        <v>2801</v>
      </c>
      <c r="C4" s="5" t="n">
        <v>1315</v>
      </c>
    </row>
    <row r="5" spans="1:3">
      <c r="A5" s="4" t="s">
        <v>41</v>
      </c>
      <c r="B5" s="5" t="n">
        <v>153</v>
      </c>
      <c r="C5" s="5" t="n">
        <v>111</v>
      </c>
    </row>
    <row r="6" spans="1:3">
      <c r="A6" s="4" t="s">
        <v>42</v>
      </c>
      <c r="B6" s="5" t="n">
        <v>6238</v>
      </c>
      <c r="C6" s="5" t="n">
        <v>2883</v>
      </c>
    </row>
    <row r="7" spans="1:3">
      <c r="A7" s="4" t="s">
        <v>43</v>
      </c>
      <c r="B7" s="5" t="n">
        <v>1243</v>
      </c>
      <c r="C7" s="5" t="n">
        <v>1147</v>
      </c>
    </row>
    <row r="8" spans="1:3">
      <c r="A8" s="4" t="s">
        <v>44</v>
      </c>
      <c r="B8" s="5" t="n">
        <v>223</v>
      </c>
      <c r="C8" s="5" t="n">
        <v>193</v>
      </c>
    </row>
    <row r="9" spans="1:3">
      <c r="A9" s="4" t="s">
        <v>45</v>
      </c>
      <c r="B9" s="5" t="n">
        <v>15</v>
      </c>
      <c r="C9" s="5" t="n">
        <v>15</v>
      </c>
    </row>
    <row r="10" spans="1:3">
      <c r="A10" s="4" t="s">
        <v>46</v>
      </c>
      <c r="B10" s="5" t="n">
        <v>7719</v>
      </c>
      <c r="C10" s="5" t="n">
        <v>4238</v>
      </c>
    </row>
    <row r="11" spans="1:3">
      <c r="A11" s="3" t="s">
        <v>47</v>
      </c>
    </row>
    <row r="12" spans="1:3">
      <c r="A12" s="4" t="s">
        <v>48</v>
      </c>
      <c r="B12" s="5" t="n">
        <v>280</v>
      </c>
      <c r="C12" s="5" t="n">
        <v>488</v>
      </c>
    </row>
    <row r="13" spans="1:3">
      <c r="A13" s="4" t="s">
        <v>49</v>
      </c>
      <c r="B13" s="5" t="n">
        <v>2797</v>
      </c>
      <c r="C13" s="5" t="n">
        <v>2670</v>
      </c>
    </row>
    <row r="14" spans="1:3">
      <c r="A14" s="4" t="s">
        <v>50</v>
      </c>
      <c r="B14" s="5" t="n">
        <v>435</v>
      </c>
      <c r="C14" s="5" t="n">
        <v>531</v>
      </c>
    </row>
    <row r="15" spans="1:3">
      <c r="A15" s="4" t="s">
        <v>51</v>
      </c>
      <c r="C15" s="5" t="n">
        <v>196</v>
      </c>
    </row>
    <row r="16" spans="1:3">
      <c r="A16" s="4" t="s">
        <v>52</v>
      </c>
      <c r="C16" s="5" t="n">
        <v>1018</v>
      </c>
    </row>
    <row r="17" spans="1:3">
      <c r="A17" s="4" t="s">
        <v>53</v>
      </c>
      <c r="C17" s="5" t="n">
        <v>237</v>
      </c>
    </row>
    <row r="18" spans="1:3">
      <c r="A18" s="4" t="s">
        <v>54</v>
      </c>
      <c r="B18" s="5" t="n">
        <v>3512</v>
      </c>
      <c r="C18" s="5" t="n">
        <v>5140</v>
      </c>
    </row>
    <row r="19" spans="1:3">
      <c r="A19" s="3" t="s">
        <v>55</v>
      </c>
    </row>
    <row r="20" spans="1:3">
      <c r="A20" s="4" t="s">
        <v>56</v>
      </c>
      <c r="B20" s="5" t="n">
        <v>11</v>
      </c>
      <c r="C20" s="5" t="n">
        <v>13</v>
      </c>
    </row>
    <row r="21" spans="1:3">
      <c r="A21" s="4" t="s">
        <v>57</v>
      </c>
      <c r="C21" s="5" t="n">
        <v>26</v>
      </c>
    </row>
    <row r="22" spans="1:3">
      <c r="A22" s="4" t="s">
        <v>58</v>
      </c>
      <c r="C22" s="5" t="n">
        <v>1642</v>
      </c>
    </row>
    <row r="23" spans="1:3">
      <c r="A23" s="4" t="s">
        <v>59</v>
      </c>
      <c r="B23" s="5" t="n">
        <v>11</v>
      </c>
      <c r="C23" s="5" t="n">
        <v>1681</v>
      </c>
    </row>
    <row r="24" spans="1:3">
      <c r="A24" s="3" t="s">
        <v>60</v>
      </c>
    </row>
    <row r="25" spans="1:3">
      <c r="A25" s="4" t="s">
        <v>61</v>
      </c>
      <c r="B25" s="5" t="n">
        <v>6</v>
      </c>
      <c r="C25" s="5" t="n">
        <v>6</v>
      </c>
    </row>
    <row r="26" spans="1:3">
      <c r="A26" s="4" t="s">
        <v>62</v>
      </c>
      <c r="B26" s="5" t="n">
        <v>25608</v>
      </c>
      <c r="C26" s="5" t="n">
        <v>23843</v>
      </c>
    </row>
    <row r="27" spans="1:3">
      <c r="A27" s="4" t="s">
        <v>63</v>
      </c>
      <c r="B27" s="5" t="n">
        <v>-21418</v>
      </c>
      <c r="C27" s="5" t="n">
        <v>-26432</v>
      </c>
    </row>
    <row r="28" spans="1:3">
      <c r="A28" s="4" t="s">
        <v>64</v>
      </c>
      <c r="B28" s="5" t="n">
        <v>4196</v>
      </c>
      <c r="C28" s="5" t="n">
        <v>-2583</v>
      </c>
    </row>
    <row r="29" spans="1:3">
      <c r="A29" s="4" t="s">
        <v>65</v>
      </c>
      <c r="B29" s="7" t="n">
        <v>7719</v>
      </c>
      <c r="C29" s="7" t="n">
        <v>4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6</v>
      </c>
      <c r="B1" s="2" t="s">
        <v>1</v>
      </c>
    </row>
    <row r="2" spans="1:3">
      <c r="B2" s="2" t="s">
        <v>2</v>
      </c>
      <c r="C2" s="2" t="s">
        <v>37</v>
      </c>
    </row>
    <row r="3" spans="1:3">
      <c r="A3" s="3" t="s">
        <v>257</v>
      </c>
    </row>
    <row r="4" spans="1:3">
      <c r="A4" s="4" t="s">
        <v>258</v>
      </c>
      <c r="B4" s="4" t="s">
        <v>259</v>
      </c>
    </row>
    <row r="5" spans="1:3">
      <c r="A5" s="4" t="s">
        <v>260</v>
      </c>
      <c r="B5" s="4" t="s">
        <v>261</v>
      </c>
    </row>
    <row r="6" spans="1:3">
      <c r="A6" s="4" t="s">
        <v>262</v>
      </c>
      <c r="C6" s="7" t="n">
        <v>251</v>
      </c>
    </row>
    <row r="7" spans="1:3">
      <c r="A7" s="4" t="s">
        <v>263</v>
      </c>
      <c r="B7" s="7" t="n">
        <v>407</v>
      </c>
    </row>
    <row r="8" spans="1:3">
      <c r="A8" s="4" t="s">
        <v>264</v>
      </c>
      <c r="B8" s="7" t="n">
        <v>22</v>
      </c>
      <c r="C8" s="7" t="n">
        <v>156</v>
      </c>
    </row>
    <row r="9" spans="1:3">
      <c r="A9" s="4" t="s">
        <v>265</v>
      </c>
      <c r="B9" s="4" t="s">
        <v>266</v>
      </c>
    </row>
    <row r="10" spans="1:3">
      <c r="A10" s="4" t="s">
        <v>267</v>
      </c>
      <c r="B10" s="4" t="s">
        <v>268</v>
      </c>
    </row>
    <row r="11" spans="1:3">
      <c r="A11" s="4" t="s">
        <v>269</v>
      </c>
      <c r="B11" s="4" t="s">
        <v>270</v>
      </c>
    </row>
    <row r="12" spans="1:3">
      <c r="A12" s="4" t="s">
        <v>271</v>
      </c>
      <c r="B12" s="4" t="s">
        <v>272</v>
      </c>
    </row>
    <row r="13" spans="1:3">
      <c r="A13" s="4" t="s">
        <v>273</v>
      </c>
    </row>
    <row r="14" spans="1:3">
      <c r="A14" s="3" t="s">
        <v>257</v>
      </c>
    </row>
    <row r="15" spans="1:3">
      <c r="A15" s="4" t="s">
        <v>265</v>
      </c>
      <c r="B15" s="4" t="s">
        <v>274</v>
      </c>
    </row>
    <row r="16" spans="1:3">
      <c r="A16" s="4" t="s">
        <v>275</v>
      </c>
    </row>
    <row r="17" spans="1:3">
      <c r="A17" s="3" t="s">
        <v>257</v>
      </c>
    </row>
    <row r="18" spans="1:3">
      <c r="A18" s="4" t="s">
        <v>265</v>
      </c>
      <c r="B18" s="4" t="s">
        <v>276</v>
      </c>
    </row>
    <row r="19" spans="1:3">
      <c r="A19" s="4" t="s">
        <v>277</v>
      </c>
    </row>
    <row r="20" spans="1:3">
      <c r="A20" s="3" t="s">
        <v>257</v>
      </c>
    </row>
    <row r="21" spans="1:3">
      <c r="A21" s="4" t="s">
        <v>265</v>
      </c>
      <c r="B21" s="4" t="s">
        <v>2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7</v>
      </c>
    </row>
    <row r="2" spans="1:3">
      <c r="A2" s="3" t="s">
        <v>164</v>
      </c>
    </row>
    <row r="3" spans="1:3">
      <c r="A3" s="4" t="s">
        <v>279</v>
      </c>
      <c r="B3" s="7" t="n">
        <v>2218</v>
      </c>
      <c r="C3" s="7" t="n">
        <v>1847</v>
      </c>
    </row>
    <row r="4" spans="1:3">
      <c r="A4" s="4" t="s">
        <v>280</v>
      </c>
      <c r="B4" s="5" t="n">
        <v>-975</v>
      </c>
      <c r="C4" s="5" t="n">
        <v>-700</v>
      </c>
    </row>
    <row r="5" spans="1:3">
      <c r="A5" s="4" t="s">
        <v>43</v>
      </c>
      <c r="B5" s="7" t="n">
        <v>1243</v>
      </c>
      <c r="C5" s="7" t="n">
        <v>11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1</v>
      </c>
      <c r="B1" s="2" t="s">
        <v>1</v>
      </c>
    </row>
    <row r="2" spans="1:3">
      <c r="B2" s="2" t="s">
        <v>2</v>
      </c>
      <c r="C2" s="2" t="s">
        <v>37</v>
      </c>
    </row>
    <row r="3" spans="1:3">
      <c r="A3" s="3" t="s">
        <v>164</v>
      </c>
    </row>
    <row r="4" spans="1:3">
      <c r="A4" s="4" t="s">
        <v>282</v>
      </c>
      <c r="B4" s="7" t="n">
        <v>395</v>
      </c>
      <c r="C4" s="7" t="n">
        <v>367</v>
      </c>
    </row>
    <row r="5" spans="1:3">
      <c r="A5" s="4" t="s">
        <v>283</v>
      </c>
      <c r="B5" s="5" t="n">
        <v>120</v>
      </c>
      <c r="C5" s="5" t="n">
        <v>152</v>
      </c>
    </row>
    <row r="6" spans="1:3">
      <c r="A6" s="4" t="s">
        <v>131</v>
      </c>
      <c r="B6" s="7" t="n">
        <v>-200</v>
      </c>
      <c r="C6" s="7" t="n">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2</v>
      </c>
      <c r="C1" s="2" t="s">
        <v>37</v>
      </c>
    </row>
    <row r="2" spans="1:3">
      <c r="A2" s="3" t="s">
        <v>67</v>
      </c>
    </row>
    <row r="3" spans="1:3">
      <c r="A3" s="4" t="s">
        <v>68</v>
      </c>
      <c r="B3" s="7" t="n">
        <v>52</v>
      </c>
      <c r="C3" s="7" t="n">
        <v>35</v>
      </c>
    </row>
    <row r="4" spans="1:3">
      <c r="A4" s="4" t="s">
        <v>69</v>
      </c>
      <c r="B4" s="5" t="n">
        <v>0</v>
      </c>
      <c r="C4" s="5" t="n">
        <v>9</v>
      </c>
    </row>
    <row r="5" spans="1:3">
      <c r="A5" s="4" t="s">
        <v>70</v>
      </c>
      <c r="B5" s="5" t="n">
        <v>0</v>
      </c>
      <c r="C5" s="5" t="n">
        <v>13</v>
      </c>
    </row>
    <row r="6" spans="1:3">
      <c r="A6" s="4" t="s">
        <v>71</v>
      </c>
      <c r="B6" s="5" t="n">
        <v>0</v>
      </c>
      <c r="C6" s="5" t="n">
        <v>0</v>
      </c>
    </row>
    <row r="7" spans="1:3">
      <c r="A7" s="4" t="s">
        <v>72</v>
      </c>
      <c r="B7" s="7" t="n">
        <v>0</v>
      </c>
      <c r="C7" s="7" t="n">
        <v>0</v>
      </c>
    </row>
    <row r="8" spans="1:3">
      <c r="A8" s="4" t="s">
        <v>73</v>
      </c>
      <c r="B8" s="8" t="n">
        <v>0.001</v>
      </c>
      <c r="C8" s="8" t="n">
        <v>0.001</v>
      </c>
    </row>
    <row r="9" spans="1:3">
      <c r="A9" s="4" t="s">
        <v>74</v>
      </c>
      <c r="B9" s="5" t="n">
        <v>50000000</v>
      </c>
      <c r="C9" s="5" t="n">
        <v>50000000</v>
      </c>
    </row>
    <row r="10" spans="1:3">
      <c r="A10" s="4" t="s">
        <v>75</v>
      </c>
      <c r="B10" s="5" t="n">
        <v>6349985</v>
      </c>
      <c r="C10" s="5" t="n">
        <v>5902244</v>
      </c>
    </row>
    <row r="11" spans="1:3">
      <c r="A11" s="4" t="s">
        <v>76</v>
      </c>
      <c r="B11" s="5" t="n">
        <v>6324985</v>
      </c>
      <c r="C11" s="5" t="n">
        <v>5877244</v>
      </c>
    </row>
    <row r="12" spans="1:3">
      <c r="A12" s="4" t="s">
        <v>77</v>
      </c>
      <c r="B12" s="5" t="n">
        <v>25000</v>
      </c>
      <c r="C12"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37</v>
      </c>
    </row>
    <row r="2" spans="1:3">
      <c r="A2" s="3" t="s">
        <v>167</v>
      </c>
    </row>
    <row r="3" spans="1:3">
      <c r="A3" s="4" t="s">
        <v>285</v>
      </c>
      <c r="B3" s="7" t="n">
        <v>457</v>
      </c>
      <c r="C3" s="7" t="n">
        <v>322</v>
      </c>
    </row>
    <row r="4" spans="1:3">
      <c r="A4" s="4" t="s">
        <v>280</v>
      </c>
      <c r="B4" s="5" t="n">
        <v>-234</v>
      </c>
      <c r="C4" s="5" t="n">
        <v>-129</v>
      </c>
    </row>
    <row r="5" spans="1:3">
      <c r="A5" s="4" t="s">
        <v>286</v>
      </c>
      <c r="B5" s="7" t="n">
        <v>223</v>
      </c>
      <c r="C5" s="7" t="n">
        <v>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7</v>
      </c>
      <c r="B1" s="2" t="s">
        <v>1</v>
      </c>
    </row>
    <row r="2" spans="1:3">
      <c r="B2" s="2" t="s">
        <v>2</v>
      </c>
      <c r="C2" s="2" t="s">
        <v>37</v>
      </c>
    </row>
    <row r="3" spans="1:3">
      <c r="A3" s="3" t="s">
        <v>167</v>
      </c>
    </row>
    <row r="4" spans="1:3">
      <c r="A4" s="4" t="s">
        <v>282</v>
      </c>
      <c r="B4" s="7" t="n">
        <v>108</v>
      </c>
      <c r="C4" s="7" t="n">
        <v>192</v>
      </c>
    </row>
    <row r="5" spans="1:3">
      <c r="A5" s="4" t="s">
        <v>288</v>
      </c>
      <c r="C5" s="5" t="n">
        <v>251</v>
      </c>
    </row>
    <row r="6" spans="1:3">
      <c r="A6" s="4" t="s">
        <v>289</v>
      </c>
      <c r="C6" s="5" t="n">
        <v>233</v>
      </c>
    </row>
    <row r="7" spans="1:3">
      <c r="A7" s="4" t="s">
        <v>290</v>
      </c>
      <c r="C7" s="7" t="n">
        <v>4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7</v>
      </c>
    </row>
    <row r="2" spans="1:3">
      <c r="A2" s="3" t="s">
        <v>170</v>
      </c>
    </row>
    <row r="3" spans="1:3">
      <c r="A3" s="4" t="s">
        <v>292</v>
      </c>
      <c r="B3" s="7" t="n">
        <v>2442</v>
      </c>
      <c r="C3" s="7" t="n">
        <v>2275</v>
      </c>
    </row>
    <row r="4" spans="1:3">
      <c r="A4" s="4" t="s">
        <v>293</v>
      </c>
      <c r="B4" s="5" t="n">
        <v>15</v>
      </c>
      <c r="C4" s="5" t="n">
        <v>148</v>
      </c>
    </row>
    <row r="5" spans="1:3">
      <c r="A5" s="4" t="s">
        <v>294</v>
      </c>
      <c r="B5" s="5" t="n">
        <v>340</v>
      </c>
      <c r="C5" s="5" t="n">
        <v>247</v>
      </c>
    </row>
    <row r="6" spans="1:3">
      <c r="A6" s="4" t="s">
        <v>295</v>
      </c>
      <c r="B6" s="7" t="n">
        <v>2797</v>
      </c>
      <c r="C6" s="7" t="n">
        <v>26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296</v>
      </c>
      <c r="B1" s="2" t="s">
        <v>1</v>
      </c>
    </row>
    <row r="2" spans="1:2">
      <c r="B2" s="2" t="s">
        <v>2</v>
      </c>
    </row>
    <row r="3" spans="1:2">
      <c r="A3" s="3" t="s">
        <v>17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299</v>
      </c>
      <c r="B1" s="2" t="s">
        <v>1</v>
      </c>
    </row>
    <row r="2" spans="1:3">
      <c r="B2" s="2" t="s">
        <v>300</v>
      </c>
      <c r="C2" s="2" t="s">
        <v>301</v>
      </c>
    </row>
    <row r="3" spans="1:3">
      <c r="A3" s="3" t="s">
        <v>302</v>
      </c>
    </row>
    <row r="4" spans="1:3">
      <c r="A4" s="4" t="s">
        <v>303</v>
      </c>
      <c r="B4" s="7" t="n">
        <v>52</v>
      </c>
      <c r="C4" s="7" t="n">
        <v>35</v>
      </c>
    </row>
    <row r="5" spans="1:3">
      <c r="A5" s="4" t="s">
        <v>304</v>
      </c>
    </row>
    <row r="6" spans="1:3">
      <c r="A6" s="3" t="s">
        <v>302</v>
      </c>
    </row>
    <row r="7" spans="1:3">
      <c r="A7" s="4" t="s">
        <v>305</v>
      </c>
      <c r="B7" s="5" t="n">
        <v>2</v>
      </c>
      <c r="C7" s="5" t="n">
        <v>2</v>
      </c>
    </row>
    <row r="8" spans="1:3">
      <c r="A8" s="4" t="s">
        <v>306</v>
      </c>
    </row>
    <row r="9" spans="1:3">
      <c r="A9" s="3" t="s">
        <v>302</v>
      </c>
    </row>
    <row r="10" spans="1:3">
      <c r="A10" s="4" t="s">
        <v>307</v>
      </c>
      <c r="B10" s="4" t="s">
        <v>308</v>
      </c>
      <c r="C10" s="4" t="s">
        <v>309</v>
      </c>
    </row>
    <row r="11" spans="1:3">
      <c r="A11" s="4" t="s">
        <v>310</v>
      </c>
    </row>
    <row r="12" spans="1:3">
      <c r="A12" s="3" t="s">
        <v>302</v>
      </c>
    </row>
    <row r="13" spans="1:3">
      <c r="A13" s="4" t="s">
        <v>307</v>
      </c>
      <c r="B13" s="4" t="s">
        <v>311</v>
      </c>
      <c r="C13" s="4" t="s">
        <v>312</v>
      </c>
    </row>
    <row r="14" spans="1:3">
      <c r="A14" s="4" t="s">
        <v>313</v>
      </c>
    </row>
    <row r="15" spans="1:3">
      <c r="A15" s="3" t="s">
        <v>302</v>
      </c>
    </row>
    <row r="16" spans="1:3">
      <c r="A16" s="4" t="s">
        <v>305</v>
      </c>
      <c r="B16" s="5" t="n">
        <v>2</v>
      </c>
      <c r="C16" s="5" t="n">
        <v>2</v>
      </c>
    </row>
    <row r="17" spans="1:3">
      <c r="A17" s="4" t="s">
        <v>314</v>
      </c>
    </row>
    <row r="18" spans="1:3">
      <c r="A18" s="3" t="s">
        <v>302</v>
      </c>
    </row>
    <row r="19" spans="1:3">
      <c r="A19" s="4" t="s">
        <v>307</v>
      </c>
      <c r="B19" s="4" t="s">
        <v>315</v>
      </c>
      <c r="C19" s="4" t="s">
        <v>316</v>
      </c>
    </row>
    <row r="20" spans="1:3">
      <c r="A20" s="4" t="s">
        <v>317</v>
      </c>
    </row>
    <row r="21" spans="1:3">
      <c r="A21" s="3" t="s">
        <v>302</v>
      </c>
    </row>
    <row r="22" spans="1:3">
      <c r="A22" s="4" t="s">
        <v>307</v>
      </c>
      <c r="B22" s="4" t="s">
        <v>318</v>
      </c>
      <c r="C22"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0</v>
      </c>
      <c r="B1" s="2" t="s">
        <v>2</v>
      </c>
      <c r="C1" s="2" t="s">
        <v>37</v>
      </c>
    </row>
    <row r="2" spans="1:3">
      <c r="A2" s="3" t="s">
        <v>321</v>
      </c>
    </row>
    <row r="3" spans="1:3">
      <c r="A3" s="4" t="s">
        <v>322</v>
      </c>
      <c r="B3" s="7" t="n">
        <v>0</v>
      </c>
      <c r="C3" s="7" t="n">
        <v>1668</v>
      </c>
    </row>
    <row r="4" spans="1:3">
      <c r="A4" s="4" t="s">
        <v>323</v>
      </c>
      <c r="B4" s="5" t="n">
        <v>0</v>
      </c>
      <c r="C4" s="5" t="n">
        <v>0</v>
      </c>
    </row>
    <row r="5" spans="1:3">
      <c r="A5" s="4" t="s">
        <v>324</v>
      </c>
      <c r="B5" s="5" t="n">
        <v>0</v>
      </c>
      <c r="C5" s="5" t="n">
        <v>1668</v>
      </c>
    </row>
    <row r="6" spans="1:3">
      <c r="A6" s="4" t="s">
        <v>325</v>
      </c>
      <c r="B6" s="5" t="n">
        <v>0</v>
      </c>
      <c r="C6" s="5" t="n">
        <v>1277</v>
      </c>
    </row>
    <row r="7" spans="1:3">
      <c r="A7" s="4" t="s">
        <v>326</v>
      </c>
      <c r="B7" s="5" t="n">
        <v>0</v>
      </c>
      <c r="C7" s="5" t="n">
        <v>-22</v>
      </c>
    </row>
    <row r="8" spans="1:3">
      <c r="A8" s="4" t="s">
        <v>327</v>
      </c>
      <c r="B8" s="7" t="n">
        <v>0</v>
      </c>
      <c r="C8" s="5" t="n">
        <v>1255</v>
      </c>
    </row>
    <row r="9" spans="1:3">
      <c r="A9" s="4" t="s">
        <v>328</v>
      </c>
    </row>
    <row r="10" spans="1:3">
      <c r="A10" s="3" t="s">
        <v>321</v>
      </c>
    </row>
    <row r="11" spans="1:3">
      <c r="A11" s="4" t="s">
        <v>322</v>
      </c>
      <c r="C11" s="5" t="n">
        <v>1126</v>
      </c>
    </row>
    <row r="12" spans="1:3">
      <c r="A12" s="4" t="s">
        <v>328</v>
      </c>
    </row>
    <row r="13" spans="1:3">
      <c r="A13" s="3" t="s">
        <v>321</v>
      </c>
    </row>
    <row r="14" spans="1:3">
      <c r="A14" s="4" t="s">
        <v>322</v>
      </c>
      <c r="C14" s="5" t="n">
        <v>516</v>
      </c>
    </row>
    <row r="15" spans="1:3">
      <c r="A15" s="4" t="s">
        <v>329</v>
      </c>
    </row>
    <row r="16" spans="1:3">
      <c r="A16" s="3" t="s">
        <v>321</v>
      </c>
    </row>
    <row r="17" spans="1:3">
      <c r="A17" s="4" t="s">
        <v>325</v>
      </c>
      <c r="C17" s="5" t="n">
        <v>250</v>
      </c>
    </row>
    <row r="18" spans="1:3">
      <c r="A18" s="4" t="s">
        <v>330</v>
      </c>
    </row>
    <row r="19" spans="1:3">
      <c r="A19" s="3" t="s">
        <v>321</v>
      </c>
    </row>
    <row r="20" spans="1:3">
      <c r="A20" s="4" t="s">
        <v>325</v>
      </c>
      <c r="C20" s="5" t="n">
        <v>700</v>
      </c>
    </row>
    <row r="21" spans="1:3">
      <c r="A21" s="4" t="s">
        <v>330</v>
      </c>
    </row>
    <row r="22" spans="1:3">
      <c r="A22" s="3" t="s">
        <v>321</v>
      </c>
    </row>
    <row r="23" spans="1:3">
      <c r="A23" s="4" t="s">
        <v>325</v>
      </c>
      <c r="C23" s="5" t="n">
        <v>160</v>
      </c>
    </row>
    <row r="24" spans="1:3">
      <c r="A24" s="4" t="s">
        <v>330</v>
      </c>
    </row>
    <row r="25" spans="1:3">
      <c r="A25" s="3" t="s">
        <v>321</v>
      </c>
    </row>
    <row r="26" spans="1:3">
      <c r="A26" s="4" t="s">
        <v>325</v>
      </c>
      <c r="C26" s="5" t="n">
        <v>80</v>
      </c>
    </row>
    <row r="27" spans="1:3">
      <c r="A27" s="4" t="s">
        <v>331</v>
      </c>
    </row>
    <row r="28" spans="1:3">
      <c r="A28" s="3" t="s">
        <v>321</v>
      </c>
    </row>
    <row r="29" spans="1:3">
      <c r="A29" s="4" t="s">
        <v>325</v>
      </c>
      <c r="C29" s="5" t="n">
        <v>24</v>
      </c>
    </row>
    <row r="30" spans="1:3">
      <c r="A30" s="4" t="s">
        <v>331</v>
      </c>
    </row>
    <row r="31" spans="1:3">
      <c r="A31" s="3" t="s">
        <v>321</v>
      </c>
    </row>
    <row r="32" spans="1:3">
      <c r="A32" s="4" t="s">
        <v>322</v>
      </c>
      <c r="C32" s="5" t="n">
        <v>16</v>
      </c>
    </row>
    <row r="33" spans="1:3">
      <c r="A33" s="4" t="s">
        <v>325</v>
      </c>
      <c r="C33" s="5" t="n">
        <v>26</v>
      </c>
    </row>
    <row r="34" spans="1:3">
      <c r="A34" s="4" t="s">
        <v>332</v>
      </c>
    </row>
    <row r="35" spans="1:3">
      <c r="A35" s="3" t="s">
        <v>321</v>
      </c>
    </row>
    <row r="36" spans="1:3">
      <c r="A36" s="4" t="s">
        <v>325</v>
      </c>
      <c r="C36" s="5" t="n">
        <v>26</v>
      </c>
    </row>
    <row r="37" spans="1:3">
      <c r="A37" s="4" t="s">
        <v>331</v>
      </c>
    </row>
    <row r="38" spans="1:3">
      <c r="A38" s="3" t="s">
        <v>321</v>
      </c>
    </row>
    <row r="39" spans="1:3">
      <c r="A39" s="4" t="s">
        <v>322</v>
      </c>
      <c r="C39" s="5" t="n">
        <v>10</v>
      </c>
    </row>
    <row r="40" spans="1:3">
      <c r="A40" s="4" t="s">
        <v>325</v>
      </c>
      <c r="C40"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7"/>
  </cols>
  <sheetData>
    <row r="1" spans="1:3">
      <c r="A1" s="1" t="s">
        <v>333</v>
      </c>
      <c r="B1" s="2" t="s">
        <v>2</v>
      </c>
      <c r="C1" s="2" t="s">
        <v>37</v>
      </c>
    </row>
    <row r="2" spans="1:3">
      <c r="A2" s="4" t="s">
        <v>334</v>
      </c>
    </row>
    <row r="3" spans="1:3">
      <c r="A3" s="3" t="s">
        <v>335</v>
      </c>
    </row>
    <row r="4" spans="1:3">
      <c r="A4" s="4" t="s">
        <v>336</v>
      </c>
      <c r="C4" s="4" t="s">
        <v>337</v>
      </c>
    </row>
    <row r="5" spans="1:3">
      <c r="A5" s="4" t="s">
        <v>338</v>
      </c>
    </row>
    <row r="6" spans="1:3">
      <c r="A6" s="3" t="s">
        <v>335</v>
      </c>
    </row>
    <row r="7" spans="1:3">
      <c r="A7" s="4" t="s">
        <v>339</v>
      </c>
      <c r="B7" s="5" t="n">
        <v>0</v>
      </c>
      <c r="C7" s="9" t="n">
        <v>1.27</v>
      </c>
    </row>
    <row r="8" spans="1:3">
      <c r="A8" s="4" t="s">
        <v>340</v>
      </c>
    </row>
    <row r="9" spans="1:3">
      <c r="A9" s="3" t="s">
        <v>335</v>
      </c>
    </row>
    <row r="10" spans="1:3">
      <c r="A10" s="4" t="s">
        <v>339</v>
      </c>
      <c r="B10" s="5" t="n">
        <v>0</v>
      </c>
      <c r="C10" s="10" t="n">
        <v>104.6</v>
      </c>
    </row>
    <row r="11" spans="1:3">
      <c r="A11" s="4" t="s">
        <v>341</v>
      </c>
    </row>
    <row r="12" spans="1:3">
      <c r="A12" s="3" t="s">
        <v>335</v>
      </c>
    </row>
    <row r="13" spans="1:3">
      <c r="A13" s="4" t="s">
        <v>339</v>
      </c>
      <c r="B13" s="5" t="n">
        <v>0</v>
      </c>
      <c r="C1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342</v>
      </c>
      <c r="B1" s="2" t="s">
        <v>1</v>
      </c>
    </row>
    <row r="2" spans="1:5">
      <c r="B2" s="2" t="s">
        <v>2</v>
      </c>
      <c r="C2" s="2" t="s">
        <v>37</v>
      </c>
      <c r="D2" s="2" t="s">
        <v>343</v>
      </c>
      <c r="E2" s="2" t="s">
        <v>344</v>
      </c>
    </row>
    <row r="3" spans="1:5">
      <c r="A3" s="3" t="s">
        <v>345</v>
      </c>
    </row>
    <row r="4" spans="1:5">
      <c r="A4" s="4" t="s">
        <v>346</v>
      </c>
      <c r="B4" s="7" t="n">
        <v>69000</v>
      </c>
      <c r="C4" s="7" t="n">
        <v>67000</v>
      </c>
    </row>
    <row r="5" spans="1:5">
      <c r="A5" s="4" t="s">
        <v>347</v>
      </c>
    </row>
    <row r="6" spans="1:5">
      <c r="A6" s="3" t="s">
        <v>345</v>
      </c>
    </row>
    <row r="7" spans="1:5">
      <c r="A7" s="4" t="s">
        <v>348</v>
      </c>
      <c r="E7" s="4" t="s">
        <v>266</v>
      </c>
    </row>
    <row r="8" spans="1:5">
      <c r="A8" s="4" t="s">
        <v>349</v>
      </c>
      <c r="B8" s="5" t="n">
        <v>0</v>
      </c>
    </row>
    <row r="9" spans="1:5">
      <c r="A9" s="4" t="s">
        <v>350</v>
      </c>
    </row>
    <row r="10" spans="1:5">
      <c r="A10" s="3" t="s">
        <v>345</v>
      </c>
    </row>
    <row r="11" spans="1:5">
      <c r="A11" s="4" t="s">
        <v>348</v>
      </c>
      <c r="D11" s="4" t="s">
        <v>351</v>
      </c>
    </row>
    <row r="12" spans="1:5">
      <c r="A12" s="4" t="s">
        <v>352</v>
      </c>
      <c r="B12" s="5" t="n">
        <v>0</v>
      </c>
    </row>
    <row r="13" spans="1:5">
      <c r="A13" s="4" t="s">
        <v>353</v>
      </c>
    </row>
    <row r="14" spans="1:5">
      <c r="A14" s="3" t="s">
        <v>345</v>
      </c>
    </row>
    <row r="15" spans="1:5">
      <c r="A15" s="4" t="s">
        <v>354</v>
      </c>
      <c r="B15" s="5" t="n">
        <v>17000</v>
      </c>
    </row>
    <row r="16" spans="1:5">
      <c r="A16" s="4" t="s">
        <v>355</v>
      </c>
    </row>
    <row r="17" spans="1:5">
      <c r="A17" s="3" t="s">
        <v>345</v>
      </c>
    </row>
    <row r="18" spans="1:5">
      <c r="A18" s="4" t="s">
        <v>354</v>
      </c>
      <c r="B18" s="5" t="n">
        <v>17500</v>
      </c>
    </row>
    <row r="19" spans="1:5">
      <c r="A19" s="4" t="s">
        <v>356</v>
      </c>
    </row>
    <row r="20" spans="1:5">
      <c r="A20" s="3" t="s">
        <v>345</v>
      </c>
    </row>
    <row r="21" spans="1:5">
      <c r="A21" s="4" t="s">
        <v>354</v>
      </c>
      <c r="B21" s="5" t="n">
        <v>18000</v>
      </c>
    </row>
    <row r="22" spans="1:5">
      <c r="A22" s="4" t="s">
        <v>357</v>
      </c>
    </row>
    <row r="23" spans="1:5">
      <c r="A23" s="3" t="s">
        <v>345</v>
      </c>
    </row>
    <row r="24" spans="1:5">
      <c r="A24" s="4" t="s">
        <v>358</v>
      </c>
      <c r="B24" s="5" t="n">
        <v>15500</v>
      </c>
    </row>
    <row r="25" spans="1:5">
      <c r="A25" s="4" t="s">
        <v>359</v>
      </c>
    </row>
    <row r="26" spans="1:5">
      <c r="A26" s="3" t="s">
        <v>345</v>
      </c>
    </row>
    <row r="27" spans="1:5">
      <c r="A27" s="4" t="s">
        <v>358</v>
      </c>
      <c r="B27" s="5" t="n">
        <v>16000</v>
      </c>
    </row>
    <row r="28" spans="1:5">
      <c r="A28" s="4" t="s">
        <v>360</v>
      </c>
    </row>
    <row r="29" spans="1:5">
      <c r="A29" s="3" t="s">
        <v>345</v>
      </c>
    </row>
    <row r="30" spans="1:5">
      <c r="A30" s="4" t="s">
        <v>358</v>
      </c>
      <c r="B30" s="7" t="n">
        <v>16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6"/>
    <col customWidth="1" max="13" min="13" width="16"/>
    <col customWidth="1" max="14" min="14" width="14"/>
    <col customWidth="1" max="15" min="15" width="14"/>
    <col customWidth="1" max="16" min="16" width="14"/>
    <col customWidth="1" max="17" min="17" width="14"/>
  </cols>
  <sheetData>
    <row r="1" spans="1:17">
      <c r="A1" s="1" t="s">
        <v>361</v>
      </c>
      <c r="B1" s="2" t="s">
        <v>362</v>
      </c>
      <c r="C1" s="2" t="s">
        <v>363</v>
      </c>
      <c r="D1" s="2" t="s">
        <v>364</v>
      </c>
      <c r="E1" s="2" t="s">
        <v>365</v>
      </c>
      <c r="F1" s="2" t="s">
        <v>366</v>
      </c>
      <c r="G1" s="2" t="s">
        <v>367</v>
      </c>
      <c r="H1" s="2" t="s">
        <v>368</v>
      </c>
      <c r="I1" s="2" t="s">
        <v>369</v>
      </c>
      <c r="J1" s="2" t="s">
        <v>370</v>
      </c>
      <c r="K1" s="2" t="s">
        <v>371</v>
      </c>
      <c r="L1" s="2" t="s">
        <v>372</v>
      </c>
      <c r="M1" s="2" t="s">
        <v>373</v>
      </c>
      <c r="N1" s="2" t="s">
        <v>2</v>
      </c>
      <c r="O1" s="2" t="s">
        <v>37</v>
      </c>
      <c r="P1" s="2" t="s">
        <v>374</v>
      </c>
      <c r="Q1" s="2" t="s">
        <v>375</v>
      </c>
    </row>
    <row r="2" spans="1:17">
      <c r="A2" s="3" t="s">
        <v>376</v>
      </c>
    </row>
    <row r="3" spans="1:17">
      <c r="A3" s="4" t="s">
        <v>88</v>
      </c>
      <c r="N3" s="7" t="n">
        <v>298000</v>
      </c>
      <c r="O3" s="7" t="n">
        <v>464000</v>
      </c>
    </row>
    <row r="4" spans="1:17">
      <c r="A4" s="4" t="s">
        <v>126</v>
      </c>
      <c r="N4" s="7" t="n">
        <v>22000</v>
      </c>
      <c r="O4" s="7" t="n">
        <v>156000</v>
      </c>
    </row>
    <row r="5" spans="1:17">
      <c r="A5" s="4" t="s">
        <v>377</v>
      </c>
      <c r="O5" s="5" t="n">
        <v>7323</v>
      </c>
    </row>
    <row r="6" spans="1:17">
      <c r="A6" s="4" t="s">
        <v>378</v>
      </c>
      <c r="O6" s="7" t="n">
        <v>289000</v>
      </c>
    </row>
    <row r="7" spans="1:17">
      <c r="A7" s="4" t="s">
        <v>379</v>
      </c>
      <c r="J7" s="7" t="n">
        <v>294000000</v>
      </c>
    </row>
    <row r="8" spans="1:17">
      <c r="A8" s="4" t="s">
        <v>90</v>
      </c>
      <c r="O8" s="7" t="n">
        <v>-179000</v>
      </c>
    </row>
    <row r="9" spans="1:17">
      <c r="A9" s="4" t="s">
        <v>380</v>
      </c>
      <c r="J9" s="5" t="n">
        <v>12943</v>
      </c>
    </row>
    <row r="10" spans="1:17">
      <c r="A10" s="4" t="s">
        <v>381</v>
      </c>
    </row>
    <row r="11" spans="1:17">
      <c r="A11" s="3" t="s">
        <v>376</v>
      </c>
    </row>
    <row r="12" spans="1:17">
      <c r="A12" s="4" t="s">
        <v>382</v>
      </c>
      <c r="P12" s="7" t="n">
        <v>1500000</v>
      </c>
    </row>
    <row r="13" spans="1:17">
      <c r="A13" s="4" t="s">
        <v>383</v>
      </c>
    </row>
    <row r="14" spans="1:17">
      <c r="A14" s="3" t="s">
        <v>376</v>
      </c>
    </row>
    <row r="15" spans="1:17">
      <c r="A15" s="4" t="s">
        <v>382</v>
      </c>
      <c r="C15" s="7" t="n">
        <v>63000</v>
      </c>
      <c r="F15" s="7" t="n">
        <v>74000</v>
      </c>
    </row>
    <row r="16" spans="1:17">
      <c r="A16" s="4" t="s">
        <v>384</v>
      </c>
      <c r="C16" s="4" t="s">
        <v>385</v>
      </c>
      <c r="F16" s="4" t="s">
        <v>266</v>
      </c>
    </row>
    <row r="17" spans="1:17">
      <c r="A17" s="4" t="s">
        <v>386</v>
      </c>
      <c r="C17" s="4" t="s">
        <v>387</v>
      </c>
      <c r="F17" s="4" t="s">
        <v>388</v>
      </c>
    </row>
    <row r="18" spans="1:17">
      <c r="A18" s="4" t="s">
        <v>389</v>
      </c>
      <c r="C18" s="7" t="n">
        <v>5600</v>
      </c>
      <c r="F18" s="7" t="n">
        <v>2400</v>
      </c>
    </row>
    <row r="19" spans="1:17">
      <c r="A19" s="4" t="s">
        <v>390</v>
      </c>
    </row>
    <row r="20" spans="1:17">
      <c r="A20" s="3" t="s">
        <v>376</v>
      </c>
    </row>
    <row r="21" spans="1:17">
      <c r="A21" s="4" t="s">
        <v>382</v>
      </c>
      <c r="E21" s="7" t="n">
        <v>140000</v>
      </c>
    </row>
    <row r="22" spans="1:17">
      <c r="A22" s="4" t="s">
        <v>384</v>
      </c>
      <c r="E22" s="4" t="s">
        <v>266</v>
      </c>
    </row>
    <row r="23" spans="1:17">
      <c r="A23" s="4" t="s">
        <v>386</v>
      </c>
      <c r="E23" s="4" t="s">
        <v>391</v>
      </c>
    </row>
    <row r="24" spans="1:17">
      <c r="A24" s="4" t="s">
        <v>392</v>
      </c>
      <c r="E24" s="7" t="n">
        <v>37000</v>
      </c>
    </row>
    <row r="25" spans="1:17">
      <c r="A25" s="4" t="s">
        <v>393</v>
      </c>
      <c r="E25" s="5" t="n">
        <v>47000</v>
      </c>
    </row>
    <row r="26" spans="1:17">
      <c r="A26" s="4" t="s">
        <v>394</v>
      </c>
      <c r="E26" s="5" t="n">
        <v>56000</v>
      </c>
    </row>
    <row r="27" spans="1:17">
      <c r="A27" s="4" t="s">
        <v>395</v>
      </c>
    </row>
    <row r="28" spans="1:17">
      <c r="A28" s="3" t="s">
        <v>376</v>
      </c>
    </row>
    <row r="29" spans="1:17">
      <c r="A29" s="4" t="s">
        <v>379</v>
      </c>
      <c r="E29" s="5" t="n">
        <v>3500</v>
      </c>
    </row>
    <row r="30" spans="1:17">
      <c r="A30" s="4" t="s">
        <v>396</v>
      </c>
    </row>
    <row r="31" spans="1:17">
      <c r="A31" s="3" t="s">
        <v>376</v>
      </c>
    </row>
    <row r="32" spans="1:17">
      <c r="A32" s="4" t="s">
        <v>379</v>
      </c>
      <c r="E32" s="5" t="n">
        <v>4400</v>
      </c>
    </row>
    <row r="33" spans="1:17">
      <c r="A33" s="4" t="s">
        <v>397</v>
      </c>
    </row>
    <row r="34" spans="1:17">
      <c r="A34" s="3" t="s">
        <v>376</v>
      </c>
    </row>
    <row r="35" spans="1:17">
      <c r="A35" s="4" t="s">
        <v>379</v>
      </c>
      <c r="E35" s="7" t="n">
        <v>5300</v>
      </c>
    </row>
    <row r="36" spans="1:17">
      <c r="A36" s="4" t="s">
        <v>398</v>
      </c>
    </row>
    <row r="37" spans="1:17">
      <c r="A37" s="3" t="s">
        <v>376</v>
      </c>
    </row>
    <row r="38" spans="1:17">
      <c r="A38" s="4" t="s">
        <v>382</v>
      </c>
      <c r="D38" s="7" t="n">
        <v>33000</v>
      </c>
    </row>
    <row r="39" spans="1:17">
      <c r="A39" s="4" t="s">
        <v>384</v>
      </c>
      <c r="D39" s="4" t="s">
        <v>266</v>
      </c>
    </row>
    <row r="40" spans="1:17">
      <c r="A40" s="4" t="s">
        <v>386</v>
      </c>
      <c r="D40" s="4" t="s">
        <v>399</v>
      </c>
    </row>
    <row r="41" spans="1:17">
      <c r="A41" s="4" t="s">
        <v>389</v>
      </c>
      <c r="D41" s="7" t="n">
        <v>1000</v>
      </c>
    </row>
    <row r="42" spans="1:17">
      <c r="A42" s="4" t="s">
        <v>400</v>
      </c>
    </row>
    <row r="43" spans="1:17">
      <c r="A43" s="3" t="s">
        <v>376</v>
      </c>
    </row>
    <row r="44" spans="1:17">
      <c r="A44" s="4" t="s">
        <v>382</v>
      </c>
      <c r="G44" s="7" t="n">
        <v>160000</v>
      </c>
      <c r="L44" s="7" t="n">
        <v>80000</v>
      </c>
      <c r="M44" s="7" t="n">
        <v>700000</v>
      </c>
    </row>
    <row r="45" spans="1:17">
      <c r="A45" s="4" t="s">
        <v>384</v>
      </c>
      <c r="G45" s="4" t="s">
        <v>401</v>
      </c>
      <c r="L45" s="4" t="s">
        <v>401</v>
      </c>
      <c r="M45" s="4" t="s">
        <v>401</v>
      </c>
    </row>
    <row r="46" spans="1:17">
      <c r="A46" s="4" t="s">
        <v>386</v>
      </c>
      <c r="G46" s="4" t="s">
        <v>402</v>
      </c>
      <c r="L46" s="4" t="s">
        <v>402</v>
      </c>
      <c r="M46" s="4" t="s">
        <v>402</v>
      </c>
    </row>
    <row r="47" spans="1:17">
      <c r="A47" s="4" t="s">
        <v>389</v>
      </c>
      <c r="G47" s="7" t="n">
        <v>160000</v>
      </c>
      <c r="L47" s="7" t="n">
        <v>80000</v>
      </c>
      <c r="M47" s="7" t="n">
        <v>700000</v>
      </c>
    </row>
    <row r="48" spans="1:17">
      <c r="A48" s="4" t="s">
        <v>403</v>
      </c>
      <c r="G48" s="4" t="s">
        <v>268</v>
      </c>
      <c r="L48" s="4" t="s">
        <v>268</v>
      </c>
      <c r="M48" s="4" t="s">
        <v>268</v>
      </c>
    </row>
    <row r="49" spans="1:17">
      <c r="A49" s="4" t="s">
        <v>377</v>
      </c>
      <c r="G49" s="5" t="n">
        <v>18162</v>
      </c>
      <c r="L49" s="5" t="n">
        <v>9081</v>
      </c>
      <c r="M49" s="5" t="n">
        <v>79459</v>
      </c>
    </row>
    <row r="50" spans="1:17">
      <c r="A50" s="4" t="s">
        <v>404</v>
      </c>
      <c r="G50" s="6" t="n">
        <v>1.85</v>
      </c>
      <c r="L50" s="6" t="n">
        <v>1.85</v>
      </c>
      <c r="M50" s="6" t="n">
        <v>1.85</v>
      </c>
    </row>
    <row r="51" spans="1:17">
      <c r="A51" s="4" t="s">
        <v>405</v>
      </c>
      <c r="G51" s="4" t="s">
        <v>406</v>
      </c>
      <c r="L51" s="4" t="s">
        <v>406</v>
      </c>
      <c r="M51" s="4" t="s">
        <v>406</v>
      </c>
    </row>
    <row r="52" spans="1:17">
      <c r="A52" s="4" t="s">
        <v>407</v>
      </c>
    </row>
    <row r="53" spans="1:17">
      <c r="A53" s="3" t="s">
        <v>376</v>
      </c>
    </row>
    <row r="54" spans="1:17">
      <c r="A54" s="4" t="s">
        <v>382</v>
      </c>
      <c r="K54" s="7" t="n">
        <v>250000</v>
      </c>
    </row>
    <row r="55" spans="1:17">
      <c r="A55" s="4" t="s">
        <v>384</v>
      </c>
      <c r="K55" s="4" t="s">
        <v>401</v>
      </c>
    </row>
    <row r="56" spans="1:17">
      <c r="A56" s="4" t="s">
        <v>386</v>
      </c>
      <c r="K56" s="4" t="s">
        <v>402</v>
      </c>
    </row>
    <row r="57" spans="1:17">
      <c r="A57" s="4" t="s">
        <v>389</v>
      </c>
      <c r="K57" s="7" t="n">
        <v>250000</v>
      </c>
    </row>
    <row r="58" spans="1:17">
      <c r="A58" s="4" t="s">
        <v>403</v>
      </c>
      <c r="K58" s="4" t="s">
        <v>268</v>
      </c>
    </row>
    <row r="59" spans="1:17">
      <c r="A59" s="4" t="s">
        <v>377</v>
      </c>
      <c r="K59" s="5" t="n">
        <v>28378</v>
      </c>
    </row>
    <row r="60" spans="1:17">
      <c r="A60" s="4" t="s">
        <v>404</v>
      </c>
      <c r="K60" s="6" t="n">
        <v>1.85</v>
      </c>
    </row>
    <row r="61" spans="1:17">
      <c r="A61" s="4" t="s">
        <v>405</v>
      </c>
      <c r="K61" s="4" t="s">
        <v>408</v>
      </c>
    </row>
    <row r="62" spans="1:17">
      <c r="A62" s="4" t="s">
        <v>409</v>
      </c>
    </row>
    <row r="63" spans="1:17">
      <c r="A63" s="3" t="s">
        <v>376</v>
      </c>
    </row>
    <row r="64" spans="1:17">
      <c r="A64" s="4" t="s">
        <v>382</v>
      </c>
      <c r="H64" s="7" t="n">
        <v>500000</v>
      </c>
      <c r="I64" s="7" t="n">
        <v>1000000</v>
      </c>
    </row>
    <row r="65" spans="1:17">
      <c r="A65" s="4" t="s">
        <v>384</v>
      </c>
      <c r="H65" s="4" t="s">
        <v>401</v>
      </c>
      <c r="I65" s="4" t="s">
        <v>401</v>
      </c>
    </row>
    <row r="66" spans="1:17">
      <c r="A66" s="4" t="s">
        <v>386</v>
      </c>
      <c r="H66" s="4" t="s">
        <v>410</v>
      </c>
      <c r="I66" s="4" t="s">
        <v>402</v>
      </c>
    </row>
    <row r="67" spans="1:17">
      <c r="A67" s="4" t="s">
        <v>389</v>
      </c>
      <c r="H67" s="7" t="n">
        <v>500000</v>
      </c>
      <c r="I67" s="7" t="n">
        <v>1000000</v>
      </c>
    </row>
    <row r="68" spans="1:17">
      <c r="A68" s="4" t="s">
        <v>411</v>
      </c>
      <c r="H68" s="7" t="n">
        <v>50000</v>
      </c>
      <c r="I68" s="7" t="n">
        <v>50000</v>
      </c>
    </row>
    <row r="69" spans="1:17">
      <c r="A69" s="4" t="s">
        <v>403</v>
      </c>
      <c r="H69" s="4" t="s">
        <v>268</v>
      </c>
      <c r="I69" s="4" t="s">
        <v>268</v>
      </c>
    </row>
    <row r="70" spans="1:17">
      <c r="A70" s="4" t="s">
        <v>377</v>
      </c>
      <c r="H70" s="5" t="n">
        <v>114286</v>
      </c>
      <c r="I70" s="5" t="n">
        <v>114286</v>
      </c>
      <c r="Q70" s="5" t="n">
        <v>114286</v>
      </c>
    </row>
    <row r="71" spans="1:17">
      <c r="A71" s="4" t="s">
        <v>404</v>
      </c>
      <c r="H71" s="6" t="n">
        <v>1.75</v>
      </c>
      <c r="I71" s="6" t="n">
        <v>1.75</v>
      </c>
      <c r="Q71" s="6" t="n">
        <v>1.75</v>
      </c>
    </row>
    <row r="72" spans="1:17">
      <c r="A72" s="4" t="s">
        <v>412</v>
      </c>
    </row>
    <row r="73" spans="1:17">
      <c r="A73" s="3" t="s">
        <v>376</v>
      </c>
    </row>
    <row r="74" spans="1:17">
      <c r="A74" s="4" t="s">
        <v>384</v>
      </c>
      <c r="B74" s="4" t="s">
        <v>268</v>
      </c>
    </row>
    <row r="75" spans="1:17">
      <c r="A75" s="4" t="s">
        <v>403</v>
      </c>
      <c r="B75" s="4" t="s">
        <v>413</v>
      </c>
    </row>
    <row r="76" spans="1:17">
      <c r="A76" s="4" t="s">
        <v>377</v>
      </c>
      <c r="B76" s="5" t="n">
        <v>134616</v>
      </c>
    </row>
    <row r="77" spans="1:17">
      <c r="A77" s="4" t="s">
        <v>404</v>
      </c>
      <c r="B77" s="6" t="n">
        <v>2.6</v>
      </c>
    </row>
    <row r="78" spans="1:17">
      <c r="A78" s="4" t="s">
        <v>414</v>
      </c>
      <c r="B78" s="7" t="n">
        <v>500000</v>
      </c>
    </row>
    <row r="79" spans="1:17">
      <c r="A79" s="4" t="s">
        <v>415</v>
      </c>
      <c r="B79" s="4" t="s">
        <v>402</v>
      </c>
    </row>
    <row r="80" spans="1:17">
      <c r="A80" s="4" t="s">
        <v>416</v>
      </c>
      <c r="B80" s="4" t="s">
        <v>385</v>
      </c>
    </row>
    <row r="81" spans="1:17">
      <c r="A81" s="4" t="s">
        <v>405</v>
      </c>
      <c r="B81" s="4" t="s">
        <v>417</v>
      </c>
    </row>
    <row r="82" spans="1:17">
      <c r="A82" s="4" t="s">
        <v>90</v>
      </c>
      <c r="B82" s="7" t="n">
        <v>-17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8</v>
      </c>
      <c r="B1" s="2" t="s">
        <v>2</v>
      </c>
      <c r="C1" s="2" t="s">
        <v>37</v>
      </c>
    </row>
    <row r="2" spans="1:3">
      <c r="A2" s="3" t="s">
        <v>419</v>
      </c>
    </row>
    <row r="3" spans="1:3">
      <c r="A3" s="4" t="s">
        <v>104</v>
      </c>
      <c r="B3" s="5" t="n">
        <v>2037661</v>
      </c>
      <c r="C3" s="5" t="n">
        <v>2382444</v>
      </c>
    </row>
    <row r="4" spans="1:3">
      <c r="A4" s="4" t="s">
        <v>420</v>
      </c>
    </row>
    <row r="5" spans="1:3">
      <c r="A5" s="3" t="s">
        <v>419</v>
      </c>
    </row>
    <row r="6" spans="1:3">
      <c r="A6" s="4" t="s">
        <v>104</v>
      </c>
      <c r="B6" s="5" t="n">
        <v>276214</v>
      </c>
      <c r="C6" s="5" t="n">
        <v>527306</v>
      </c>
    </row>
    <row r="7" spans="1:3">
      <c r="A7" s="4" t="s">
        <v>421</v>
      </c>
    </row>
    <row r="8" spans="1:3">
      <c r="A8" s="3" t="s">
        <v>419</v>
      </c>
    </row>
    <row r="9" spans="1:3">
      <c r="A9" s="4" t="s">
        <v>104</v>
      </c>
      <c r="B9" s="5" t="n">
        <v>1761447</v>
      </c>
      <c r="C9" s="5" t="n">
        <v>1855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7" t="n">
        <v>21491</v>
      </c>
      <c r="C4" s="7" t="n">
        <v>12452</v>
      </c>
    </row>
    <row r="5" spans="1:3">
      <c r="A5" s="3" t="s">
        <v>81</v>
      </c>
    </row>
    <row r="6" spans="1:3">
      <c r="A6" s="4" t="s">
        <v>82</v>
      </c>
      <c r="B6" s="5" t="n">
        <v>2703</v>
      </c>
      <c r="C6" s="5" t="n">
        <v>2553</v>
      </c>
    </row>
    <row r="7" spans="1:3">
      <c r="A7" s="4" t="s">
        <v>83</v>
      </c>
      <c r="B7" s="5" t="n">
        <v>2085</v>
      </c>
      <c r="C7" s="5" t="n">
        <v>1831</v>
      </c>
    </row>
    <row r="8" spans="1:3">
      <c r="A8" s="4" t="s">
        <v>84</v>
      </c>
      <c r="B8" s="5" t="n">
        <v>7202</v>
      </c>
      <c r="C8" s="5" t="n">
        <v>5078</v>
      </c>
    </row>
    <row r="9" spans="1:3">
      <c r="A9" s="4" t="s">
        <v>85</v>
      </c>
      <c r="B9" s="5" t="n">
        <v>4159</v>
      </c>
      <c r="C9" s="5" t="n">
        <v>3843</v>
      </c>
    </row>
    <row r="10" spans="1:3">
      <c r="A10" s="4" t="s">
        <v>86</v>
      </c>
      <c r="B10" s="5" t="n">
        <v>16149</v>
      </c>
      <c r="C10" s="5" t="n">
        <v>13305</v>
      </c>
    </row>
    <row r="11" spans="1:3">
      <c r="A11" s="4" t="s">
        <v>87</v>
      </c>
      <c r="B11" s="5" t="n">
        <v>5342</v>
      </c>
      <c r="C11" s="5" t="n">
        <v>-853</v>
      </c>
    </row>
    <row r="12" spans="1:3">
      <c r="A12" s="4" t="s">
        <v>88</v>
      </c>
      <c r="B12" s="5" t="n">
        <v>-59</v>
      </c>
      <c r="C12" s="5" t="n">
        <v>-231</v>
      </c>
    </row>
    <row r="13" spans="1:3">
      <c r="A13" s="4" t="s">
        <v>89</v>
      </c>
      <c r="B13" s="5" t="n">
        <v>-239</v>
      </c>
      <c r="C13" s="5" t="n">
        <v>-233</v>
      </c>
    </row>
    <row r="14" spans="1:3">
      <c r="A14" s="4" t="s">
        <v>90</v>
      </c>
      <c r="C14" s="5" t="n">
        <v>-179</v>
      </c>
    </row>
    <row r="15" spans="1:3">
      <c r="A15" s="4" t="s">
        <v>91</v>
      </c>
      <c r="B15" s="5" t="n">
        <v>-4</v>
      </c>
      <c r="C15" s="5" t="n">
        <v>-5</v>
      </c>
    </row>
    <row r="16" spans="1:3">
      <c r="A16" s="4" t="s">
        <v>91</v>
      </c>
      <c r="B16" s="5" t="n">
        <v>-302</v>
      </c>
      <c r="C16" s="5" t="n">
        <v>-648</v>
      </c>
    </row>
    <row r="17" spans="1:3">
      <c r="A17" s="4" t="s">
        <v>92</v>
      </c>
      <c r="B17" s="5" t="n">
        <v>5040</v>
      </c>
      <c r="C17" s="5" t="n">
        <v>-1501</v>
      </c>
    </row>
    <row r="18" spans="1:3">
      <c r="A18" s="4" t="s">
        <v>93</v>
      </c>
      <c r="B18" s="5" t="n">
        <v>-26</v>
      </c>
      <c r="C18" s="5" t="n">
        <v>-9</v>
      </c>
    </row>
    <row r="19" spans="1:3">
      <c r="A19" s="4" t="s">
        <v>94</v>
      </c>
      <c r="B19" s="7" t="n">
        <v>5014</v>
      </c>
      <c r="C19" s="7" t="n">
        <v>-1510</v>
      </c>
    </row>
    <row r="20" spans="1:3">
      <c r="A20" s="4" t="s">
        <v>95</v>
      </c>
      <c r="B20" s="6" t="n">
        <v>0.82</v>
      </c>
      <c r="C20" s="6" t="n">
        <v>-0.28</v>
      </c>
    </row>
    <row r="21" spans="1:3">
      <c r="A21" s="4" t="s">
        <v>96</v>
      </c>
      <c r="B21" s="5" t="n">
        <v>6079326</v>
      </c>
      <c r="C21" s="5" t="n">
        <v>5405388</v>
      </c>
    </row>
    <row r="22" spans="1:3">
      <c r="A22" s="4" t="s">
        <v>97</v>
      </c>
      <c r="B22" s="6" t="n">
        <v>0.66</v>
      </c>
      <c r="C22" s="6" t="n">
        <v>-0.28</v>
      </c>
    </row>
    <row r="23" spans="1:3">
      <c r="A23" s="4" t="s">
        <v>98</v>
      </c>
      <c r="B23" s="5" t="n">
        <v>7629523</v>
      </c>
      <c r="C23" s="5" t="n">
        <v>5405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2</v>
      </c>
      <c r="B1" s="2" t="s">
        <v>2</v>
      </c>
      <c r="C1" s="2" t="s">
        <v>37</v>
      </c>
    </row>
    <row r="2" spans="1:3">
      <c r="A2" s="3" t="s">
        <v>179</v>
      </c>
    </row>
    <row r="3" spans="1:3">
      <c r="A3" s="4" t="s">
        <v>74</v>
      </c>
      <c r="B3" s="5" t="n">
        <v>50000000</v>
      </c>
      <c r="C3" s="5" t="n">
        <v>50000000</v>
      </c>
    </row>
    <row r="4" spans="1:3">
      <c r="A4" s="4" t="s">
        <v>73</v>
      </c>
      <c r="B4" s="8" t="n">
        <v>0.001</v>
      </c>
      <c r="C4" s="8"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 customWidth="1" max="8" min="8" width="15"/>
    <col customWidth="1" max="9" min="9" width="16"/>
    <col customWidth="1" max="10" min="10" width="16"/>
    <col customWidth="1" max="11" min="11" width="14"/>
    <col customWidth="1" max="12" min="12" width="14"/>
    <col customWidth="1" max="13" min="13" width="14"/>
    <col customWidth="1" max="14" min="14" width="14"/>
  </cols>
  <sheetData>
    <row r="1" spans="1:14">
      <c r="A1" s="1" t="s">
        <v>423</v>
      </c>
      <c r="B1" s="2" t="s">
        <v>362</v>
      </c>
      <c r="C1" s="2" t="s">
        <v>367</v>
      </c>
      <c r="D1" s="2" t="s">
        <v>368</v>
      </c>
      <c r="E1" s="2" t="s">
        <v>369</v>
      </c>
      <c r="F1" s="2" t="s">
        <v>424</v>
      </c>
      <c r="G1" s="2" t="s">
        <v>425</v>
      </c>
      <c r="H1" s="2" t="s">
        <v>371</v>
      </c>
      <c r="I1" s="2" t="s">
        <v>372</v>
      </c>
      <c r="J1" s="2" t="s">
        <v>373</v>
      </c>
      <c r="K1" s="2" t="s">
        <v>426</v>
      </c>
      <c r="L1" s="2" t="s">
        <v>2</v>
      </c>
      <c r="M1" s="2" t="s">
        <v>37</v>
      </c>
      <c r="N1" s="2" t="s">
        <v>375</v>
      </c>
    </row>
    <row r="2" spans="1:14">
      <c r="A2" s="3" t="s">
        <v>419</v>
      </c>
    </row>
    <row r="3" spans="1:14">
      <c r="A3" s="4" t="s">
        <v>427</v>
      </c>
      <c r="M3" s="7" t="n">
        <v>475</v>
      </c>
    </row>
    <row r="4" spans="1:14">
      <c r="A4" s="4" t="s">
        <v>377</v>
      </c>
      <c r="M4" s="5" t="n">
        <v>7323</v>
      </c>
    </row>
    <row r="5" spans="1:14">
      <c r="A5" s="4" t="s">
        <v>133</v>
      </c>
      <c r="L5" s="7" t="n">
        <v>601</v>
      </c>
      <c r="M5" s="7" t="n">
        <v>343</v>
      </c>
    </row>
    <row r="6" spans="1:14">
      <c r="A6" s="4" t="s">
        <v>428</v>
      </c>
      <c r="L6" s="5" t="n">
        <v>2037661</v>
      </c>
      <c r="M6" s="5" t="n">
        <v>2382444</v>
      </c>
    </row>
    <row r="7" spans="1:14">
      <c r="A7" s="4" t="s">
        <v>90</v>
      </c>
      <c r="M7" s="7" t="n">
        <v>-179</v>
      </c>
    </row>
    <row r="8" spans="1:14">
      <c r="A8" s="4" t="s">
        <v>329</v>
      </c>
    </row>
    <row r="9" spans="1:14">
      <c r="A9" s="3" t="s">
        <v>419</v>
      </c>
    </row>
    <row r="10" spans="1:14">
      <c r="A10" s="4" t="s">
        <v>429</v>
      </c>
      <c r="G10" s="5" t="n">
        <v>40000</v>
      </c>
    </row>
    <row r="11" spans="1:14">
      <c r="A11" s="4" t="s">
        <v>427</v>
      </c>
      <c r="G11" s="7" t="n">
        <v>100000</v>
      </c>
    </row>
    <row r="12" spans="1:14">
      <c r="A12" s="4" t="s">
        <v>430</v>
      </c>
    </row>
    <row r="13" spans="1:14">
      <c r="A13" s="3" t="s">
        <v>419</v>
      </c>
    </row>
    <row r="14" spans="1:14">
      <c r="A14" s="4" t="s">
        <v>429</v>
      </c>
      <c r="F14" s="5" t="n">
        <v>150000</v>
      </c>
    </row>
    <row r="15" spans="1:14">
      <c r="A15" s="4" t="s">
        <v>427</v>
      </c>
      <c r="F15" s="7" t="n">
        <v>375000</v>
      </c>
    </row>
    <row r="16" spans="1:14">
      <c r="A16" s="4" t="s">
        <v>100</v>
      </c>
    </row>
    <row r="17" spans="1:14">
      <c r="A17" s="3" t="s">
        <v>419</v>
      </c>
    </row>
    <row r="18" spans="1:14">
      <c r="A18" s="4" t="s">
        <v>429</v>
      </c>
      <c r="M18" s="5" t="n">
        <v>190000</v>
      </c>
    </row>
    <row r="19" spans="1:14">
      <c r="A19" s="4" t="s">
        <v>431</v>
      </c>
    </row>
    <row r="20" spans="1:14">
      <c r="A20" s="3" t="s">
        <v>419</v>
      </c>
    </row>
    <row r="21" spans="1:14">
      <c r="A21" s="4" t="s">
        <v>404</v>
      </c>
      <c r="D21" s="6" t="n">
        <v>1.75</v>
      </c>
      <c r="E21" s="6" t="n">
        <v>1.75</v>
      </c>
      <c r="N21" s="6" t="n">
        <v>1.75</v>
      </c>
    </row>
    <row r="22" spans="1:14">
      <c r="A22" s="4" t="s">
        <v>377</v>
      </c>
      <c r="D22" s="5" t="n">
        <v>114286</v>
      </c>
      <c r="E22" s="5" t="n">
        <v>114286</v>
      </c>
      <c r="N22" s="5" t="n">
        <v>114286</v>
      </c>
    </row>
    <row r="23" spans="1:14">
      <c r="A23" s="4" t="s">
        <v>403</v>
      </c>
      <c r="D23" s="4" t="s">
        <v>268</v>
      </c>
      <c r="E23" s="4" t="s">
        <v>268</v>
      </c>
    </row>
    <row r="24" spans="1:14">
      <c r="A24" s="4" t="s">
        <v>432</v>
      </c>
    </row>
    <row r="25" spans="1:14">
      <c r="A25" s="3" t="s">
        <v>419</v>
      </c>
    </row>
    <row r="26" spans="1:14">
      <c r="A26" s="4" t="s">
        <v>404</v>
      </c>
      <c r="B26" s="6" t="n">
        <v>2.6</v>
      </c>
    </row>
    <row r="27" spans="1:14">
      <c r="A27" s="4" t="s">
        <v>377</v>
      </c>
      <c r="B27" s="5" t="n">
        <v>134616</v>
      </c>
    </row>
    <row r="28" spans="1:14">
      <c r="A28" s="4" t="s">
        <v>403</v>
      </c>
      <c r="B28" s="4" t="s">
        <v>413</v>
      </c>
    </row>
    <row r="29" spans="1:14">
      <c r="A29" s="4" t="s">
        <v>90</v>
      </c>
      <c r="B29" s="7" t="n">
        <v>-179</v>
      </c>
    </row>
    <row r="30" spans="1:14">
      <c r="A30" s="4" t="s">
        <v>405</v>
      </c>
      <c r="B30" s="4" t="s">
        <v>417</v>
      </c>
    </row>
    <row r="31" spans="1:14">
      <c r="A31" s="4" t="s">
        <v>433</v>
      </c>
    </row>
    <row r="32" spans="1:14">
      <c r="A32" s="3" t="s">
        <v>419</v>
      </c>
    </row>
    <row r="33" spans="1:14">
      <c r="A33" s="4" t="s">
        <v>404</v>
      </c>
      <c r="C33" s="6" t="n">
        <v>1.85</v>
      </c>
      <c r="I33" s="6" t="n">
        <v>1.85</v>
      </c>
      <c r="J33" s="6" t="n">
        <v>1.85</v>
      </c>
    </row>
    <row r="34" spans="1:14">
      <c r="A34" s="4" t="s">
        <v>377</v>
      </c>
      <c r="C34" s="5" t="n">
        <v>18162</v>
      </c>
      <c r="I34" s="5" t="n">
        <v>9081</v>
      </c>
      <c r="J34" s="5" t="n">
        <v>79459</v>
      </c>
    </row>
    <row r="35" spans="1:14">
      <c r="A35" s="4" t="s">
        <v>403</v>
      </c>
      <c r="C35" s="4" t="s">
        <v>268</v>
      </c>
      <c r="I35" s="4" t="s">
        <v>268</v>
      </c>
      <c r="J35" s="4" t="s">
        <v>268</v>
      </c>
    </row>
    <row r="36" spans="1:14">
      <c r="A36" s="4" t="s">
        <v>428</v>
      </c>
      <c r="I36" s="5" t="n">
        <v>7323</v>
      </c>
    </row>
    <row r="37" spans="1:14">
      <c r="A37" s="4" t="s">
        <v>405</v>
      </c>
      <c r="C37" s="4" t="s">
        <v>406</v>
      </c>
      <c r="I37" s="4" t="s">
        <v>406</v>
      </c>
      <c r="J37" s="4" t="s">
        <v>406</v>
      </c>
    </row>
    <row r="38" spans="1:14">
      <c r="A38" s="4" t="s">
        <v>434</v>
      </c>
    </row>
    <row r="39" spans="1:14">
      <c r="A39" s="3" t="s">
        <v>419</v>
      </c>
    </row>
    <row r="40" spans="1:14">
      <c r="A40" s="4" t="s">
        <v>404</v>
      </c>
      <c r="H40" s="6" t="n">
        <v>1.85</v>
      </c>
    </row>
    <row r="41" spans="1:14">
      <c r="A41" s="4" t="s">
        <v>377</v>
      </c>
      <c r="H41" s="5" t="n">
        <v>28378</v>
      </c>
    </row>
    <row r="42" spans="1:14">
      <c r="A42" s="4" t="s">
        <v>403</v>
      </c>
      <c r="H42" s="4" t="s">
        <v>268</v>
      </c>
    </row>
    <row r="43" spans="1:14">
      <c r="A43" s="4" t="s">
        <v>405</v>
      </c>
      <c r="H43" s="4" t="s">
        <v>435</v>
      </c>
    </row>
    <row r="44" spans="1:14">
      <c r="A44" s="4" t="s">
        <v>436</v>
      </c>
    </row>
    <row r="45" spans="1:14">
      <c r="A45" s="3" t="s">
        <v>419</v>
      </c>
    </row>
    <row r="46" spans="1:14">
      <c r="A46" s="4" t="s">
        <v>437</v>
      </c>
      <c r="K46" s="4" t="s">
        <v>438</v>
      </c>
    </row>
    <row r="47" spans="1:14">
      <c r="A47" s="4" t="s">
        <v>404</v>
      </c>
      <c r="K47" s="6" t="n">
        <v>1.75</v>
      </c>
    </row>
    <row r="48" spans="1:14">
      <c r="A48" s="4" t="s">
        <v>377</v>
      </c>
      <c r="K48" s="5" t="n">
        <v>28000</v>
      </c>
    </row>
    <row r="49" spans="1:14">
      <c r="A49" s="4" t="s">
        <v>403</v>
      </c>
      <c r="K49" s="4" t="s">
        <v>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9</v>
      </c>
      <c r="B1" s="2" t="s">
        <v>1</v>
      </c>
    </row>
    <row r="2" spans="1:4">
      <c r="B2" s="2" t="s">
        <v>2</v>
      </c>
      <c r="C2" s="2" t="s">
        <v>37</v>
      </c>
      <c r="D2" s="2" t="s">
        <v>440</v>
      </c>
    </row>
    <row r="3" spans="1:4">
      <c r="A3" s="3" t="s">
        <v>441</v>
      </c>
    </row>
    <row r="4" spans="1:4">
      <c r="A4" s="4" t="s">
        <v>442</v>
      </c>
      <c r="B4" s="5" t="n">
        <v>1855138</v>
      </c>
      <c r="C4" s="5" t="n">
        <v>2049517</v>
      </c>
    </row>
    <row r="5" spans="1:4">
      <c r="A5" s="4" t="s">
        <v>443</v>
      </c>
      <c r="B5" s="5" t="n">
        <v>135000</v>
      </c>
      <c r="C5" s="5" t="n">
        <v>180000</v>
      </c>
    </row>
    <row r="6" spans="1:4">
      <c r="A6" s="4" t="s">
        <v>444</v>
      </c>
      <c r="B6" s="5" t="n">
        <v>-222281</v>
      </c>
      <c r="C6" s="5" t="n">
        <v>-205000</v>
      </c>
    </row>
    <row r="7" spans="1:4">
      <c r="A7" s="4" t="s">
        <v>445</v>
      </c>
      <c r="B7" s="5" t="n">
        <v>-6410</v>
      </c>
      <c r="C7" s="5" t="n">
        <v>-169379</v>
      </c>
    </row>
    <row r="8" spans="1:4">
      <c r="A8" s="4" t="s">
        <v>442</v>
      </c>
      <c r="B8" s="5" t="n">
        <v>1761447</v>
      </c>
      <c r="C8" s="5" t="n">
        <v>1855138</v>
      </c>
      <c r="D8" s="5" t="n">
        <v>2049517</v>
      </c>
    </row>
    <row r="9" spans="1:4">
      <c r="A9" s="4" t="s">
        <v>446</v>
      </c>
      <c r="B9" s="5" t="n">
        <v>1481591</v>
      </c>
      <c r="C9" s="5" t="n">
        <v>1465611</v>
      </c>
    </row>
    <row r="10" spans="1:4">
      <c r="A10" s="3" t="s">
        <v>447</v>
      </c>
    </row>
    <row r="11" spans="1:4">
      <c r="A11" s="4" t="s">
        <v>442</v>
      </c>
      <c r="B11" s="6" t="n">
        <v>2.69</v>
      </c>
      <c r="C11" s="6" t="n">
        <v>2.58</v>
      </c>
    </row>
    <row r="12" spans="1:4">
      <c r="A12" s="4" t="s">
        <v>443</v>
      </c>
      <c r="B12" s="5" t="n">
        <v>8</v>
      </c>
      <c r="C12" s="9" t="n">
        <v>2.1</v>
      </c>
    </row>
    <row r="13" spans="1:4">
      <c r="A13" s="4" t="s">
        <v>444</v>
      </c>
      <c r="B13" s="9" t="n">
        <v>2.05</v>
      </c>
      <c r="C13" s="9" t="n">
        <v>0.52</v>
      </c>
    </row>
    <row r="14" spans="1:4">
      <c r="A14" s="4" t="s">
        <v>445</v>
      </c>
      <c r="B14" s="9" t="n">
        <v>3.44</v>
      </c>
      <c r="C14" s="9" t="n">
        <v>3.41</v>
      </c>
    </row>
    <row r="15" spans="1:4">
      <c r="A15" s="4" t="s">
        <v>442</v>
      </c>
      <c r="B15" s="9" t="n">
        <v>3.18</v>
      </c>
      <c r="C15" s="9" t="n">
        <v>2.69</v>
      </c>
      <c r="D15" s="6" t="n">
        <v>2.58</v>
      </c>
    </row>
    <row r="16" spans="1:4">
      <c r="A16" s="4" t="s">
        <v>446</v>
      </c>
      <c r="B16" s="6" t="n">
        <v>2.83</v>
      </c>
      <c r="C16" s="6" t="n">
        <v>2.78</v>
      </c>
    </row>
    <row r="17" spans="1:4">
      <c r="A17" s="4" t="s">
        <v>448</v>
      </c>
      <c r="B17" s="4" t="s">
        <v>449</v>
      </c>
      <c r="C17" s="4" t="s">
        <v>450</v>
      </c>
      <c r="D17" s="4" t="s">
        <v>451</v>
      </c>
    </row>
    <row r="18" spans="1:4">
      <c r="A18" s="4" t="s">
        <v>452</v>
      </c>
      <c r="B18" s="4" t="s">
        <v>453</v>
      </c>
      <c r="C18" s="4" t="s">
        <v>454</v>
      </c>
    </row>
    <row r="19" spans="1:4">
      <c r="A19" s="4" t="s">
        <v>455</v>
      </c>
      <c r="B19" s="7" t="n">
        <v>55000</v>
      </c>
      <c r="C19" s="7" t="n">
        <v>9850</v>
      </c>
      <c r="D19" s="7" t="n">
        <v>306</v>
      </c>
    </row>
    <row r="20" spans="1:4">
      <c r="A20" s="4" t="s">
        <v>456</v>
      </c>
      <c r="B20" s="7" t="n">
        <v>46780</v>
      </c>
      <c r="C20" s="7" t="n">
        <v>76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3" t="s">
        <v>458</v>
      </c>
    </row>
    <row r="4" spans="1:3">
      <c r="A4" s="4" t="s">
        <v>334</v>
      </c>
      <c r="B4" s="4" t="s">
        <v>459</v>
      </c>
      <c r="C4" s="4" t="s">
        <v>459</v>
      </c>
    </row>
    <row r="5" spans="1:3">
      <c r="A5" s="4" t="s">
        <v>460</v>
      </c>
      <c r="B5" s="4" t="s">
        <v>461</v>
      </c>
    </row>
    <row r="6" spans="1:3">
      <c r="A6" s="4" t="s">
        <v>340</v>
      </c>
      <c r="B6" s="4" t="s">
        <v>462</v>
      </c>
    </row>
    <row r="7" spans="1:3">
      <c r="A7" s="4" t="s">
        <v>463</v>
      </c>
      <c r="B7" s="4" t="s">
        <v>464</v>
      </c>
      <c r="C7" s="4" t="s">
        <v>464</v>
      </c>
    </row>
    <row r="8" spans="1:3">
      <c r="A8" s="4" t="s">
        <v>465</v>
      </c>
    </row>
    <row r="9" spans="1:3">
      <c r="A9" s="3" t="s">
        <v>458</v>
      </c>
    </row>
    <row r="10" spans="1:3">
      <c r="A10" s="4" t="s">
        <v>460</v>
      </c>
      <c r="C10" s="4" t="s">
        <v>466</v>
      </c>
    </row>
    <row r="11" spans="1:3">
      <c r="A11" s="4" t="s">
        <v>340</v>
      </c>
      <c r="C11" s="4" t="s">
        <v>467</v>
      </c>
    </row>
    <row r="12" spans="1:3">
      <c r="A12" s="4" t="s">
        <v>468</v>
      </c>
    </row>
    <row r="13" spans="1:3">
      <c r="A13" s="3" t="s">
        <v>458</v>
      </c>
    </row>
    <row r="14" spans="1:3">
      <c r="A14" s="4" t="s">
        <v>460</v>
      </c>
      <c r="C14" s="4" t="s">
        <v>469</v>
      </c>
    </row>
    <row r="15" spans="1:3">
      <c r="A15" s="4" t="s">
        <v>340</v>
      </c>
      <c r="C15" s="4" t="s">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458</v>
      </c>
    </row>
    <row r="4" spans="1:3">
      <c r="A4" s="4" t="s">
        <v>133</v>
      </c>
      <c r="B4" s="7" t="n">
        <v>601</v>
      </c>
      <c r="C4" s="7" t="n">
        <v>343</v>
      </c>
    </row>
    <row r="5" spans="1:3">
      <c r="A5" s="4" t="s">
        <v>472</v>
      </c>
    </row>
    <row r="6" spans="1:3">
      <c r="A6" s="3" t="s">
        <v>458</v>
      </c>
    </row>
    <row r="7" spans="1:3">
      <c r="A7" s="4" t="s">
        <v>133</v>
      </c>
      <c r="B7" s="5" t="n">
        <v>2</v>
      </c>
      <c r="C7" s="5" t="n">
        <v>2</v>
      </c>
    </row>
    <row r="8" spans="1:3">
      <c r="A8" s="4" t="s">
        <v>473</v>
      </c>
    </row>
    <row r="9" spans="1:3">
      <c r="A9" s="3" t="s">
        <v>458</v>
      </c>
    </row>
    <row r="10" spans="1:3">
      <c r="A10" s="4" t="s">
        <v>133</v>
      </c>
      <c r="B10" s="5" t="n">
        <v>36</v>
      </c>
      <c r="C10" s="5" t="n">
        <v>48</v>
      </c>
    </row>
    <row r="11" spans="1:3">
      <c r="A11" s="4" t="s">
        <v>474</v>
      </c>
    </row>
    <row r="12" spans="1:3">
      <c r="A12" s="3" t="s">
        <v>458</v>
      </c>
    </row>
    <row r="13" spans="1:3">
      <c r="A13" s="4" t="s">
        <v>133</v>
      </c>
      <c r="B13" s="5" t="n">
        <v>92</v>
      </c>
      <c r="C13" s="5" t="n">
        <v>93</v>
      </c>
    </row>
    <row r="14" spans="1:3">
      <c r="A14" s="4" t="s">
        <v>475</v>
      </c>
    </row>
    <row r="15" spans="1:3">
      <c r="A15" s="3" t="s">
        <v>458</v>
      </c>
    </row>
    <row r="16" spans="1:3">
      <c r="A16" s="4" t="s">
        <v>133</v>
      </c>
      <c r="B16" s="7" t="n">
        <v>471</v>
      </c>
      <c r="C16"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76</v>
      </c>
      <c r="B1" s="2" t="s">
        <v>477</v>
      </c>
      <c r="C1" s="2" t="s">
        <v>1</v>
      </c>
    </row>
    <row r="2" spans="1:4">
      <c r="B2" s="2" t="s">
        <v>478</v>
      </c>
      <c r="C2" s="2" t="s">
        <v>2</v>
      </c>
      <c r="D2" s="2" t="s">
        <v>37</v>
      </c>
    </row>
    <row r="3" spans="1:4">
      <c r="A3" s="3" t="s">
        <v>458</v>
      </c>
    </row>
    <row r="4" spans="1:4">
      <c r="A4" s="4" t="s">
        <v>428</v>
      </c>
      <c r="C4" s="5" t="n">
        <v>2037661</v>
      </c>
      <c r="D4" s="5" t="n">
        <v>2382444</v>
      </c>
    </row>
    <row r="5" spans="1:4">
      <c r="A5" s="4" t="s">
        <v>133</v>
      </c>
      <c r="C5" s="7" t="n">
        <v>601</v>
      </c>
      <c r="D5" s="7" t="n">
        <v>343</v>
      </c>
    </row>
    <row r="6" spans="1:4">
      <c r="A6" s="4" t="s">
        <v>479</v>
      </c>
      <c r="C6" s="7" t="n">
        <v>1038</v>
      </c>
    </row>
    <row r="7" spans="1:4">
      <c r="A7" s="4" t="s">
        <v>480</v>
      </c>
      <c r="C7" s="4" t="s">
        <v>481</v>
      </c>
    </row>
    <row r="8" spans="1:4">
      <c r="A8" s="4" t="s">
        <v>482</v>
      </c>
      <c r="C8" s="7" t="n">
        <v>1038</v>
      </c>
      <c r="D8" s="5" t="n">
        <v>1290</v>
      </c>
    </row>
    <row r="9" spans="1:4">
      <c r="A9" s="4" t="s">
        <v>483</v>
      </c>
      <c r="C9" s="7" t="n">
        <v>601</v>
      </c>
      <c r="D9" s="7" t="n">
        <v>343</v>
      </c>
    </row>
    <row r="10" spans="1:4">
      <c r="A10" s="4" t="s">
        <v>484</v>
      </c>
      <c r="C10" s="6" t="n">
        <v>5.97</v>
      </c>
      <c r="D10" s="6" t="n">
        <v>1.61</v>
      </c>
    </row>
    <row r="11" spans="1:4">
      <c r="A11" s="4" t="s">
        <v>485</v>
      </c>
      <c r="C11" s="6" t="n">
        <v>1.42</v>
      </c>
      <c r="D11" s="6" t="n">
        <v>2.25</v>
      </c>
    </row>
    <row r="12" spans="1:4">
      <c r="A12" s="4" t="s">
        <v>486</v>
      </c>
      <c r="C12" s="7" t="n">
        <v>806</v>
      </c>
      <c r="D12" s="7" t="n">
        <v>290</v>
      </c>
    </row>
    <row r="13" spans="1:4">
      <c r="A13" s="4" t="s">
        <v>487</v>
      </c>
      <c r="C13" s="5" t="n">
        <v>279856</v>
      </c>
      <c r="D13" s="5" t="n">
        <v>389527</v>
      </c>
    </row>
    <row r="14" spans="1:4">
      <c r="A14" s="4" t="s">
        <v>488</v>
      </c>
    </row>
    <row r="15" spans="1:4">
      <c r="A15" s="3" t="s">
        <v>458</v>
      </c>
    </row>
    <row r="16" spans="1:4">
      <c r="A16" s="4" t="s">
        <v>489</v>
      </c>
      <c r="C16" s="4" t="s">
        <v>490</v>
      </c>
    </row>
    <row r="17" spans="1:4">
      <c r="A17" s="4" t="s">
        <v>428</v>
      </c>
      <c r="C17" s="5" t="n">
        <v>2783616</v>
      </c>
    </row>
    <row r="18" spans="1:4">
      <c r="A18" s="4" t="s">
        <v>491</v>
      </c>
      <c r="C18" s="5" t="n">
        <v>987337</v>
      </c>
    </row>
    <row r="19" spans="1:4">
      <c r="A19" s="4" t="s">
        <v>492</v>
      </c>
      <c r="C19" s="5" t="n">
        <v>450000</v>
      </c>
    </row>
    <row r="20" spans="1:4">
      <c r="A20" s="4" t="s">
        <v>493</v>
      </c>
      <c r="B20" s="5" t="n">
        <v>1500000</v>
      </c>
    </row>
    <row r="21" spans="1:4">
      <c r="A21" s="4" t="s">
        <v>494</v>
      </c>
      <c r="C21" s="4" t="s">
        <v>49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96</v>
      </c>
      <c r="B1" s="2" t="s">
        <v>497</v>
      </c>
      <c r="C1" s="2" t="s">
        <v>498</v>
      </c>
      <c r="D1" s="2" t="s">
        <v>499</v>
      </c>
      <c r="E1" s="2" t="s">
        <v>500</v>
      </c>
      <c r="F1" s="2" t="s">
        <v>501</v>
      </c>
      <c r="G1" s="2" t="s">
        <v>478</v>
      </c>
      <c r="H1" s="2" t="s">
        <v>2</v>
      </c>
      <c r="I1" s="2" t="s">
        <v>37</v>
      </c>
    </row>
    <row r="2" spans="1:9">
      <c r="A2" s="3" t="s">
        <v>458</v>
      </c>
    </row>
    <row r="3" spans="1:9">
      <c r="A3" s="4" t="s">
        <v>133</v>
      </c>
      <c r="H3" s="7" t="n">
        <v>601</v>
      </c>
      <c r="I3" s="7" t="n">
        <v>343</v>
      </c>
    </row>
    <row r="4" spans="1:9">
      <c r="A4" s="4" t="s">
        <v>502</v>
      </c>
      <c r="H4" s="5" t="n">
        <v>135000</v>
      </c>
      <c r="I4" s="5" t="n">
        <v>180000</v>
      </c>
    </row>
    <row r="5" spans="1:9">
      <c r="A5" s="4" t="s">
        <v>503</v>
      </c>
      <c r="H5" s="5" t="n">
        <v>6410</v>
      </c>
      <c r="I5" s="5" t="n">
        <v>169379</v>
      </c>
    </row>
    <row r="6" spans="1:9">
      <c r="A6" s="4" t="s">
        <v>504</v>
      </c>
      <c r="H6" s="5" t="n">
        <v>222281</v>
      </c>
      <c r="I6" s="5" t="n">
        <v>205000</v>
      </c>
    </row>
    <row r="7" spans="1:9">
      <c r="A7" s="4" t="s">
        <v>505</v>
      </c>
      <c r="H7" s="7" t="n">
        <v>49</v>
      </c>
    </row>
    <row r="8" spans="1:9">
      <c r="A8" s="4" t="s">
        <v>488</v>
      </c>
    </row>
    <row r="9" spans="1:9">
      <c r="A9" s="3" t="s">
        <v>458</v>
      </c>
    </row>
    <row r="10" spans="1:9">
      <c r="A10" s="4" t="s">
        <v>492</v>
      </c>
      <c r="H10" s="5" t="n">
        <v>450000</v>
      </c>
    </row>
    <row r="11" spans="1:9">
      <c r="A11" s="4" t="s">
        <v>493</v>
      </c>
      <c r="G11" s="5" t="n">
        <v>1500000</v>
      </c>
    </row>
    <row r="12" spans="1:9">
      <c r="A12" s="4" t="s">
        <v>506</v>
      </c>
      <c r="H12" s="5" t="n">
        <v>987337</v>
      </c>
    </row>
    <row r="13" spans="1:9">
      <c r="A13" s="4" t="s">
        <v>507</v>
      </c>
    </row>
    <row r="14" spans="1:9">
      <c r="A14" s="3" t="s">
        <v>458</v>
      </c>
    </row>
    <row r="15" spans="1:9">
      <c r="A15" s="4" t="s">
        <v>508</v>
      </c>
      <c r="F15" s="5" t="n">
        <v>15000</v>
      </c>
    </row>
    <row r="16" spans="1:9">
      <c r="A16" s="4" t="s">
        <v>502</v>
      </c>
      <c r="F16" s="5" t="n">
        <v>140000</v>
      </c>
    </row>
    <row r="17" spans="1:9">
      <c r="A17" s="4" t="s">
        <v>509</v>
      </c>
      <c r="F17" s="4" t="s">
        <v>510</v>
      </c>
    </row>
    <row r="18" spans="1:9">
      <c r="A18" s="4" t="s">
        <v>511</v>
      </c>
      <c r="F18" s="5" t="n">
        <v>125000</v>
      </c>
    </row>
    <row r="19" spans="1:9">
      <c r="A19" s="4" t="s">
        <v>512</v>
      </c>
    </row>
    <row r="20" spans="1:9">
      <c r="A20" s="3" t="s">
        <v>458</v>
      </c>
    </row>
    <row r="21" spans="1:9">
      <c r="A21" s="4" t="s">
        <v>502</v>
      </c>
      <c r="E21" s="5" t="n">
        <v>30000</v>
      </c>
    </row>
    <row r="22" spans="1:9">
      <c r="A22" s="4" t="s">
        <v>509</v>
      </c>
      <c r="E22" s="4" t="s">
        <v>510</v>
      </c>
    </row>
    <row r="23" spans="1:9">
      <c r="A23" s="4" t="s">
        <v>513</v>
      </c>
      <c r="E23" s="4" t="s">
        <v>514</v>
      </c>
    </row>
    <row r="24" spans="1:9">
      <c r="A24" s="4" t="s">
        <v>515</v>
      </c>
    </row>
    <row r="25" spans="1:9">
      <c r="A25" s="3" t="s">
        <v>458</v>
      </c>
    </row>
    <row r="26" spans="1:9">
      <c r="A26" s="4" t="s">
        <v>513</v>
      </c>
      <c r="B26" s="4" t="s">
        <v>514</v>
      </c>
    </row>
    <row r="27" spans="1:9">
      <c r="A27" s="4" t="s">
        <v>506</v>
      </c>
      <c r="B27" s="5" t="n">
        <v>125000</v>
      </c>
    </row>
    <row r="28" spans="1:9">
      <c r="A28" s="4" t="s">
        <v>516</v>
      </c>
      <c r="B28" s="4" t="s">
        <v>517</v>
      </c>
    </row>
    <row r="29" spans="1:9">
      <c r="A29" s="4" t="s">
        <v>518</v>
      </c>
    </row>
    <row r="30" spans="1:9">
      <c r="A30" s="3" t="s">
        <v>458</v>
      </c>
    </row>
    <row r="31" spans="1:9">
      <c r="A31" s="4" t="s">
        <v>502</v>
      </c>
      <c r="C31" s="5" t="n">
        <v>5000</v>
      </c>
      <c r="D31" s="5" t="n">
        <v>5000</v>
      </c>
    </row>
    <row r="32" spans="1:9">
      <c r="A32" s="4" t="s">
        <v>509</v>
      </c>
      <c r="C32" s="4" t="s">
        <v>510</v>
      </c>
      <c r="D32" s="4" t="s">
        <v>385</v>
      </c>
    </row>
    <row r="33" spans="1:9">
      <c r="A33" s="4" t="s">
        <v>513</v>
      </c>
      <c r="C33" s="4" t="s">
        <v>514</v>
      </c>
      <c r="D33" s="4" t="s">
        <v>519</v>
      </c>
    </row>
    <row r="34" spans="1:9">
      <c r="A34" s="4" t="s">
        <v>520</v>
      </c>
    </row>
    <row r="35" spans="1:9">
      <c r="A35" s="3" t="s">
        <v>458</v>
      </c>
    </row>
    <row r="36" spans="1:9">
      <c r="A36" s="4" t="s">
        <v>492</v>
      </c>
      <c r="B36" s="5" t="n">
        <v>10000</v>
      </c>
    </row>
    <row r="37" spans="1:9">
      <c r="A37" s="4" t="s">
        <v>513</v>
      </c>
      <c r="B37" s="4" t="s">
        <v>519</v>
      </c>
    </row>
    <row r="38" spans="1:9">
      <c r="A38" s="4" t="s">
        <v>506</v>
      </c>
      <c r="B38" s="5"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7" t="n">
        <v>0</v>
      </c>
      <c r="C4" s="7" t="n">
        <v>0</v>
      </c>
    </row>
    <row r="5" spans="1:3">
      <c r="A5" s="4" t="s">
        <v>524</v>
      </c>
      <c r="B5" s="5" t="n">
        <v>26</v>
      </c>
      <c r="C5" s="5" t="n">
        <v>9</v>
      </c>
    </row>
    <row r="6" spans="1:3">
      <c r="A6" s="3" t="s">
        <v>525</v>
      </c>
    </row>
    <row r="7" spans="1:3">
      <c r="A7" s="4" t="s">
        <v>523</v>
      </c>
      <c r="B7" s="5" t="n">
        <v>0</v>
      </c>
      <c r="C7" s="5" t="n">
        <v>0</v>
      </c>
    </row>
    <row r="8" spans="1:3">
      <c r="A8" s="4" t="s">
        <v>524</v>
      </c>
      <c r="B8" s="5" t="n">
        <v>0</v>
      </c>
      <c r="C8" s="5" t="n">
        <v>0</v>
      </c>
    </row>
    <row r="9" spans="1:3">
      <c r="A9" s="4" t="s">
        <v>104</v>
      </c>
      <c r="B9" s="7" t="n">
        <v>26</v>
      </c>
      <c r="C9"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6</v>
      </c>
      <c r="B1" s="2" t="s">
        <v>1</v>
      </c>
    </row>
    <row r="2" spans="1:3">
      <c r="B2" s="2" t="s">
        <v>2</v>
      </c>
      <c r="C2" s="2" t="s">
        <v>37</v>
      </c>
    </row>
    <row r="3" spans="1:3">
      <c r="A3" s="3" t="s">
        <v>186</v>
      </c>
    </row>
    <row r="4" spans="1:3">
      <c r="A4" s="4" t="s">
        <v>527</v>
      </c>
      <c r="B4" s="4" t="s">
        <v>270</v>
      </c>
      <c r="C4" s="4" t="s">
        <v>270</v>
      </c>
    </row>
    <row r="5" spans="1:3">
      <c r="A5" s="4" t="s">
        <v>528</v>
      </c>
      <c r="B5" s="4" t="s">
        <v>298</v>
      </c>
      <c r="C5" s="4" t="s">
        <v>529</v>
      </c>
    </row>
    <row r="6" spans="1:3">
      <c r="A6" s="4" t="s">
        <v>530</v>
      </c>
      <c r="B6" s="4" t="s">
        <v>531</v>
      </c>
      <c r="C6" s="4" t="s">
        <v>532</v>
      </c>
    </row>
    <row r="7" spans="1:3">
      <c r="A7" s="4" t="s">
        <v>533</v>
      </c>
      <c r="B7" s="4" t="s">
        <v>534</v>
      </c>
      <c r="C7" s="4" t="s">
        <v>535</v>
      </c>
    </row>
    <row r="8" spans="1:3">
      <c r="A8" s="4" t="s">
        <v>536</v>
      </c>
      <c r="B8" s="4" t="s">
        <v>537</v>
      </c>
      <c r="C8" s="4" t="s">
        <v>538</v>
      </c>
    </row>
    <row r="9" spans="1:3">
      <c r="A9" s="4" t="s">
        <v>539</v>
      </c>
      <c r="B9" s="4" t="s">
        <v>464</v>
      </c>
      <c r="C9" s="4" t="s">
        <v>464</v>
      </c>
    </row>
    <row r="10" spans="1:3">
      <c r="A10" s="4" t="s">
        <v>540</v>
      </c>
      <c r="B10" s="4" t="s">
        <v>541</v>
      </c>
      <c r="C10" s="4" t="s">
        <v>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3</v>
      </c>
      <c r="B1" s="2" t="s">
        <v>2</v>
      </c>
      <c r="C1" s="2" t="s">
        <v>37</v>
      </c>
    </row>
    <row r="2" spans="1:3">
      <c r="A2" s="3" t="s">
        <v>544</v>
      </c>
    </row>
    <row r="3" spans="1:3">
      <c r="A3" s="4" t="s">
        <v>545</v>
      </c>
      <c r="B3" s="7" t="n">
        <v>3864</v>
      </c>
      <c r="C3" s="7" t="n">
        <v>4277</v>
      </c>
    </row>
    <row r="4" spans="1:3">
      <c r="A4" s="4" t="s">
        <v>50</v>
      </c>
      <c r="B4" s="5" t="n">
        <v>106</v>
      </c>
      <c r="C4" s="5" t="n">
        <v>137</v>
      </c>
    </row>
    <row r="5" spans="1:3">
      <c r="A5" s="4" t="s">
        <v>546</v>
      </c>
      <c r="B5" s="5" t="n">
        <v>45</v>
      </c>
      <c r="C5" s="5" t="n">
        <v>23</v>
      </c>
    </row>
    <row r="6" spans="1:3">
      <c r="A6" s="4" t="s">
        <v>547</v>
      </c>
      <c r="B6" s="5" t="n">
        <v>671</v>
      </c>
      <c r="C6" s="5" t="n">
        <v>635</v>
      </c>
    </row>
    <row r="7" spans="1:3">
      <c r="A7" s="4" t="s">
        <v>548</v>
      </c>
      <c r="B7" s="5" t="n">
        <v>119</v>
      </c>
      <c r="C7" s="5" t="n">
        <v>291</v>
      </c>
    </row>
    <row r="8" spans="1:3">
      <c r="A8" s="4" t="s">
        <v>549</v>
      </c>
      <c r="B8" s="5" t="n">
        <v>533</v>
      </c>
      <c r="C8" s="5" t="n">
        <v>92</v>
      </c>
    </row>
    <row r="9" spans="1:3">
      <c r="A9" s="4" t="s">
        <v>550</v>
      </c>
      <c r="B9" s="5" t="n">
        <v>5338</v>
      </c>
      <c r="C9" s="5" t="n">
        <v>5455</v>
      </c>
    </row>
    <row r="10" spans="1:3">
      <c r="A10" s="4" t="s">
        <v>551</v>
      </c>
      <c r="B10" s="5" t="n">
        <v>-5338</v>
      </c>
      <c r="C10" s="5" t="n">
        <v>-5455</v>
      </c>
    </row>
    <row r="11" spans="1:3">
      <c r="A11" s="4" t="s">
        <v>552</v>
      </c>
      <c r="B11" s="7" t="n">
        <v>0</v>
      </c>
      <c r="C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3"/>
    <col customWidth="1" max="3" min="3" width="15"/>
    <col customWidth="1" max="4" min="4" width="27"/>
    <col customWidth="1" max="5" min="5" width="20"/>
    <col customWidth="1" max="6" min="6" width="9"/>
  </cols>
  <sheetData>
    <row r="1" spans="1:6">
      <c r="A1" s="1" t="s">
        <v>99</v>
      </c>
      <c r="B1" s="2" t="s">
        <v>100</v>
      </c>
      <c r="C1" s="2" t="s">
        <v>101</v>
      </c>
      <c r="D1" s="2" t="s">
        <v>102</v>
      </c>
      <c r="E1" s="2" t="s">
        <v>103</v>
      </c>
      <c r="F1" s="2" t="s">
        <v>104</v>
      </c>
    </row>
    <row r="2" spans="1:6">
      <c r="A2" s="4" t="s">
        <v>105</v>
      </c>
      <c r="B2" s="7" t="n">
        <v>5</v>
      </c>
      <c r="D2" s="7" t="n">
        <v>21998</v>
      </c>
      <c r="E2" s="7" t="n">
        <v>-24922</v>
      </c>
      <c r="F2" s="7" t="n">
        <v>-2919</v>
      </c>
    </row>
    <row r="3" spans="1:6">
      <c r="A3" s="4" t="s">
        <v>106</v>
      </c>
      <c r="B3" s="5" t="n">
        <v>5148568</v>
      </c>
      <c r="C3" s="5" t="n">
        <v>-25000</v>
      </c>
    </row>
    <row r="4" spans="1:6">
      <c r="A4" s="3" t="s">
        <v>107</v>
      </c>
    </row>
    <row r="5" spans="1:6">
      <c r="A5" s="4" t="s">
        <v>108</v>
      </c>
      <c r="D5" s="5" t="n">
        <v>475</v>
      </c>
      <c r="F5" s="5" t="n">
        <v>475</v>
      </c>
    </row>
    <row r="6" spans="1:6">
      <c r="A6" s="4" t="s">
        <v>109</v>
      </c>
      <c r="B6" s="5" t="n">
        <v>190000</v>
      </c>
    </row>
    <row r="7" spans="1:6">
      <c r="A7" s="4" t="s">
        <v>110</v>
      </c>
      <c r="D7" s="5" t="n">
        <v>289</v>
      </c>
      <c r="F7" s="5" t="n">
        <v>289</v>
      </c>
    </row>
    <row r="8" spans="1:6">
      <c r="A8" s="4" t="s">
        <v>111</v>
      </c>
      <c r="B8" s="7" t="n">
        <v>1</v>
      </c>
      <c r="D8" s="5" t="n">
        <v>632</v>
      </c>
      <c r="F8" s="5" t="n">
        <v>633</v>
      </c>
    </row>
    <row r="9" spans="1:6">
      <c r="A9" s="4" t="s">
        <v>112</v>
      </c>
      <c r="B9" s="5" t="n">
        <v>358676</v>
      </c>
    </row>
    <row r="10" spans="1:6">
      <c r="A10" s="4" t="s">
        <v>113</v>
      </c>
      <c r="D10" s="5" t="n">
        <v>106</v>
      </c>
      <c r="F10" s="7" t="n">
        <v>106</v>
      </c>
    </row>
    <row r="11" spans="1:6">
      <c r="A11" s="4" t="s">
        <v>114</v>
      </c>
      <c r="B11" s="5" t="n">
        <v>205000</v>
      </c>
      <c r="F11" s="5" t="n">
        <v>205000</v>
      </c>
    </row>
    <row r="12" spans="1:6">
      <c r="A12" s="4" t="s">
        <v>115</v>
      </c>
      <c r="D12" s="5" t="n">
        <v>343</v>
      </c>
      <c r="F12" s="7" t="n">
        <v>343</v>
      </c>
    </row>
    <row r="13" spans="1:6">
      <c r="A13" s="4" t="s">
        <v>116</v>
      </c>
      <c r="E13" s="5" t="n">
        <v>-1510</v>
      </c>
      <c r="F13" s="5" t="n">
        <v>-1510</v>
      </c>
    </row>
    <row r="14" spans="1:6">
      <c r="A14" s="4" t="s">
        <v>117</v>
      </c>
      <c r="B14" s="7" t="n">
        <v>6</v>
      </c>
      <c r="D14" s="5" t="n">
        <v>23843</v>
      </c>
      <c r="E14" s="5" t="n">
        <v>-26432</v>
      </c>
      <c r="F14" s="5" t="n">
        <v>-2583</v>
      </c>
    </row>
    <row r="15" spans="1:6">
      <c r="A15" s="4" t="s">
        <v>118</v>
      </c>
      <c r="B15" s="5" t="n">
        <v>5902244</v>
      </c>
      <c r="C15" s="5" t="n">
        <v>-25000</v>
      </c>
    </row>
    <row r="16" spans="1:6">
      <c r="A16" s="3" t="s">
        <v>107</v>
      </c>
    </row>
    <row r="17" spans="1:6">
      <c r="A17" s="4" t="s">
        <v>119</v>
      </c>
      <c r="D17" s="5" t="n">
        <v>294</v>
      </c>
      <c r="F17" s="5" t="n">
        <v>294</v>
      </c>
    </row>
    <row r="18" spans="1:6">
      <c r="A18" s="4" t="s">
        <v>120</v>
      </c>
      <c r="B18" s="5" t="n">
        <v>12943</v>
      </c>
    </row>
    <row r="19" spans="1:6">
      <c r="A19" s="4" t="s">
        <v>111</v>
      </c>
      <c r="D19" s="5" t="n">
        <v>414</v>
      </c>
      <c r="F19" s="5" t="n">
        <v>414</v>
      </c>
    </row>
    <row r="20" spans="1:6">
      <c r="A20" s="4" t="s">
        <v>112</v>
      </c>
      <c r="B20" s="5" t="n">
        <v>212517</v>
      </c>
    </row>
    <row r="21" spans="1:6">
      <c r="A21" s="4" t="s">
        <v>113</v>
      </c>
      <c r="D21" s="5" t="n">
        <v>456</v>
      </c>
      <c r="F21" s="7" t="n">
        <v>456</v>
      </c>
    </row>
    <row r="22" spans="1:6">
      <c r="A22" s="4" t="s">
        <v>114</v>
      </c>
      <c r="B22" s="5" t="n">
        <v>222281</v>
      </c>
      <c r="F22" s="5" t="n">
        <v>222281</v>
      </c>
    </row>
    <row r="23" spans="1:6">
      <c r="A23" s="4" t="s">
        <v>115</v>
      </c>
      <c r="D23" s="5" t="n">
        <v>601</v>
      </c>
      <c r="F23" s="7" t="n">
        <v>601</v>
      </c>
    </row>
    <row r="24" spans="1:6">
      <c r="A24" s="4" t="s">
        <v>116</v>
      </c>
      <c r="E24" s="5" t="n">
        <v>5014</v>
      </c>
      <c r="F24" s="5" t="n">
        <v>5014</v>
      </c>
    </row>
    <row r="25" spans="1:6">
      <c r="A25" s="4" t="s">
        <v>121</v>
      </c>
      <c r="B25" s="7" t="n">
        <v>6</v>
      </c>
      <c r="D25" s="7" t="n">
        <v>25608</v>
      </c>
      <c r="E25" s="7" t="n">
        <v>-21418</v>
      </c>
      <c r="F25" s="7" t="n">
        <v>4196</v>
      </c>
    </row>
    <row r="26" spans="1:6">
      <c r="A26" s="4" t="s">
        <v>122</v>
      </c>
      <c r="B26" s="5" t="n">
        <v>6349985</v>
      </c>
      <c r="C26" s="5"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3</v>
      </c>
      <c r="B1" s="2" t="s">
        <v>1</v>
      </c>
    </row>
    <row r="2" spans="1:3">
      <c r="B2" s="2" t="s">
        <v>2</v>
      </c>
      <c r="C2" s="2" t="s">
        <v>37</v>
      </c>
    </row>
    <row r="3" spans="1:3">
      <c r="A3" s="3" t="s">
        <v>554</v>
      </c>
    </row>
    <row r="4" spans="1:3">
      <c r="A4" s="4" t="s">
        <v>555</v>
      </c>
      <c r="B4" s="7" t="n">
        <v>29</v>
      </c>
      <c r="C4" s="7" t="n">
        <v>29</v>
      </c>
    </row>
    <row r="5" spans="1:3">
      <c r="A5" s="4" t="s">
        <v>556</v>
      </c>
      <c r="B5" s="5" t="n">
        <v>126</v>
      </c>
      <c r="C5" s="5" t="n">
        <v>0</v>
      </c>
    </row>
    <row r="6" spans="1:3">
      <c r="A6" s="4" t="s">
        <v>557</v>
      </c>
      <c r="B6" s="5" t="n">
        <v>62</v>
      </c>
      <c r="C6" s="5" t="n">
        <v>0</v>
      </c>
    </row>
    <row r="7" spans="1:3">
      <c r="A7" s="4" t="s">
        <v>558</v>
      </c>
      <c r="B7" s="7" t="n">
        <v>218</v>
      </c>
      <c r="C7" s="7"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9</v>
      </c>
      <c r="B1" s="2" t="s">
        <v>1</v>
      </c>
    </row>
    <row r="2" spans="1:4">
      <c r="B2" s="2" t="s">
        <v>2</v>
      </c>
      <c r="C2" s="2" t="s">
        <v>37</v>
      </c>
      <c r="D2" s="2" t="s">
        <v>440</v>
      </c>
    </row>
    <row r="3" spans="1:4">
      <c r="A3" s="3" t="s">
        <v>560</v>
      </c>
    </row>
    <row r="4" spans="1:4">
      <c r="A4" s="4" t="s">
        <v>561</v>
      </c>
      <c r="B4" s="7" t="n">
        <v>15356</v>
      </c>
    </row>
    <row r="5" spans="1:4">
      <c r="A5" s="4" t="s">
        <v>562</v>
      </c>
      <c r="B5" s="5" t="n">
        <v>7247</v>
      </c>
    </row>
    <row r="6" spans="1:4">
      <c r="A6" s="4" t="s">
        <v>563</v>
      </c>
      <c r="B6" s="7" t="n">
        <v>-117</v>
      </c>
    </row>
    <row r="7" spans="1:4">
      <c r="A7" s="4" t="s">
        <v>564</v>
      </c>
      <c r="B7" s="4" t="s">
        <v>272</v>
      </c>
    </row>
    <row r="8" spans="1:4">
      <c r="A8" s="4" t="s">
        <v>565</v>
      </c>
      <c r="B8" s="4" t="s">
        <v>566</v>
      </c>
    </row>
    <row r="9" spans="1:4">
      <c r="A9" s="4" t="s">
        <v>567</v>
      </c>
      <c r="B9" s="7" t="n">
        <v>549</v>
      </c>
    </row>
    <row r="10" spans="1:4">
      <c r="A10" s="4" t="s">
        <v>568</v>
      </c>
      <c r="B10" s="5" t="n">
        <v>218</v>
      </c>
      <c r="C10" s="7" t="n">
        <v>29</v>
      </c>
      <c r="D10" s="7" t="n">
        <v>29</v>
      </c>
    </row>
    <row r="11" spans="1:4">
      <c r="A11" s="4" t="s">
        <v>523</v>
      </c>
    </row>
    <row r="12" spans="1:4">
      <c r="A12" s="3" t="s">
        <v>560</v>
      </c>
    </row>
    <row r="13" spans="1:4">
      <c r="A13" s="4" t="s">
        <v>569</v>
      </c>
      <c r="B13" s="7" t="n">
        <v>0</v>
      </c>
    </row>
    <row r="14" spans="1:4">
      <c r="A14" s="4" t="s">
        <v>570</v>
      </c>
      <c r="B14" s="5" t="n">
        <v>2032</v>
      </c>
    </row>
    <row r="15" spans="1:4">
      <c r="A15" s="4" t="s">
        <v>571</v>
      </c>
      <c r="B15" s="4" t="s">
        <v>413</v>
      </c>
    </row>
    <row r="16" spans="1:4">
      <c r="A16" s="4" t="s">
        <v>524</v>
      </c>
    </row>
    <row r="17" spans="1:4">
      <c r="A17" s="3" t="s">
        <v>560</v>
      </c>
    </row>
    <row r="18" spans="1:4">
      <c r="A18" s="4" t="s">
        <v>569</v>
      </c>
      <c r="B18" s="7" t="n">
        <v>0</v>
      </c>
    </row>
    <row r="19" spans="1:4">
      <c r="A19" s="4" t="s">
        <v>570</v>
      </c>
      <c r="B19" s="5" t="n">
        <v>2031</v>
      </c>
    </row>
    <row r="20" spans="1:4">
      <c r="A20" s="4" t="s">
        <v>571</v>
      </c>
      <c r="B20"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7</v>
      </c>
    </row>
    <row r="3" spans="1:3">
      <c r="A3" s="3" t="s">
        <v>189</v>
      </c>
    </row>
    <row r="4" spans="1:3">
      <c r="A4" s="4" t="s">
        <v>573</v>
      </c>
      <c r="B4" s="5" t="n">
        <v>6079326</v>
      </c>
      <c r="C4" s="5" t="n">
        <v>5405388</v>
      </c>
    </row>
    <row r="5" spans="1:3">
      <c r="A5" s="4" t="s">
        <v>574</v>
      </c>
      <c r="B5" s="5" t="n">
        <v>191445</v>
      </c>
      <c r="C5" s="5" t="n">
        <v>0</v>
      </c>
    </row>
    <row r="6" spans="1:3">
      <c r="A6" s="4" t="s">
        <v>575</v>
      </c>
      <c r="B6" s="5" t="n">
        <v>1358752</v>
      </c>
      <c r="C6" s="5" t="n">
        <v>0</v>
      </c>
    </row>
    <row r="7" spans="1:3">
      <c r="A7" s="4" t="s">
        <v>576</v>
      </c>
      <c r="B7" s="5" t="n">
        <v>7629523</v>
      </c>
      <c r="C7" s="5" t="n">
        <v>5405388</v>
      </c>
    </row>
    <row r="8" spans="1:3">
      <c r="A8" s="4" t="s">
        <v>577</v>
      </c>
      <c r="B8" s="7" t="n">
        <v>5014</v>
      </c>
      <c r="C8" s="7" t="n">
        <v>-1510</v>
      </c>
    </row>
    <row r="9" spans="1:3">
      <c r="A9" s="4" t="s">
        <v>578</v>
      </c>
      <c r="B9" s="5" t="n">
        <v>0</v>
      </c>
      <c r="C9" s="5" t="n">
        <v>0</v>
      </c>
    </row>
    <row r="10" spans="1:3">
      <c r="A10" s="4" t="s">
        <v>579</v>
      </c>
      <c r="B10" s="5" t="n">
        <v>0</v>
      </c>
      <c r="C10" s="5" t="n">
        <v>0</v>
      </c>
    </row>
    <row r="11" spans="1:3">
      <c r="A11" s="4" t="s">
        <v>580</v>
      </c>
      <c r="B11" s="7" t="n">
        <v>5014</v>
      </c>
      <c r="C11" s="7" t="n">
        <v>-1510</v>
      </c>
    </row>
    <row r="12" spans="1:3">
      <c r="A12" s="4" t="s">
        <v>581</v>
      </c>
      <c r="B12" s="6" t="n">
        <v>0.82</v>
      </c>
      <c r="C12" s="6" t="n">
        <v>-0.28</v>
      </c>
    </row>
    <row r="13" spans="1:3">
      <c r="A13" s="4" t="s">
        <v>582</v>
      </c>
      <c r="B13" s="6" t="n">
        <v>0.66</v>
      </c>
      <c r="C13" s="6" t="n">
        <v>-0.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7</v>
      </c>
    </row>
    <row r="3" spans="1:3">
      <c r="A3" s="3" t="s">
        <v>584</v>
      </c>
    </row>
    <row r="4" spans="1:3">
      <c r="A4" s="4" t="s">
        <v>104</v>
      </c>
      <c r="B4" s="5" t="n">
        <v>0</v>
      </c>
      <c r="C4" s="5" t="n">
        <v>2842024</v>
      </c>
    </row>
    <row r="5" spans="1:3">
      <c r="A5" s="4" t="s">
        <v>420</v>
      </c>
    </row>
    <row r="6" spans="1:3">
      <c r="A6" s="3" t="s">
        <v>584</v>
      </c>
    </row>
    <row r="7" spans="1:3">
      <c r="A7" s="4" t="s">
        <v>104</v>
      </c>
      <c r="B7" s="5" t="n">
        <v>0</v>
      </c>
      <c r="C7" s="5" t="n">
        <v>747121</v>
      </c>
    </row>
    <row r="8" spans="1:3">
      <c r="A8" s="4" t="s">
        <v>585</v>
      </c>
    </row>
    <row r="9" spans="1:3">
      <c r="A9" s="3" t="s">
        <v>584</v>
      </c>
    </row>
    <row r="10" spans="1:3">
      <c r="A10" s="4" t="s">
        <v>104</v>
      </c>
      <c r="B10" s="5" t="n">
        <v>0</v>
      </c>
      <c r="C10" s="5" t="n">
        <v>20949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94</v>
      </c>
      <c r="B4" s="7" t="n">
        <v>5014</v>
      </c>
      <c r="C4" s="7" t="n">
        <v>-1510</v>
      </c>
    </row>
    <row r="5" spans="1:3">
      <c r="A5" s="3" t="s">
        <v>125</v>
      </c>
    </row>
    <row r="6" spans="1:3">
      <c r="A6" s="4" t="s">
        <v>126</v>
      </c>
      <c r="B6" s="5" t="n">
        <v>22</v>
      </c>
      <c r="C6" s="5" t="n">
        <v>156</v>
      </c>
    </row>
    <row r="7" spans="1:3">
      <c r="A7" s="4" t="s">
        <v>127</v>
      </c>
      <c r="B7" s="5" t="n">
        <v>231</v>
      </c>
      <c r="C7" s="5" t="n">
        <v>174</v>
      </c>
    </row>
    <row r="8" spans="1:3">
      <c r="A8" s="4" t="s">
        <v>128</v>
      </c>
      <c r="C8" s="5" t="n">
        <v>179</v>
      </c>
    </row>
    <row r="9" spans="1:3">
      <c r="A9" s="4" t="s">
        <v>129</v>
      </c>
      <c r="B9" s="5" t="n">
        <v>503</v>
      </c>
      <c r="C9" s="5" t="n">
        <v>559</v>
      </c>
    </row>
    <row r="10" spans="1:3">
      <c r="A10" s="4" t="s">
        <v>130</v>
      </c>
      <c r="C10" s="5" t="n">
        <v>251</v>
      </c>
    </row>
    <row r="11" spans="1:3">
      <c r="A11" s="4" t="s">
        <v>131</v>
      </c>
      <c r="B11" s="5" t="n">
        <v>200</v>
      </c>
      <c r="C11" s="5" t="n">
        <v>247</v>
      </c>
    </row>
    <row r="12" spans="1:3">
      <c r="A12" s="4" t="s">
        <v>132</v>
      </c>
      <c r="B12" s="5" t="n">
        <v>46</v>
      </c>
      <c r="C12" s="5" t="n">
        <v>41</v>
      </c>
    </row>
    <row r="13" spans="1:3">
      <c r="A13" s="4" t="s">
        <v>133</v>
      </c>
      <c r="B13" s="5" t="n">
        <v>601</v>
      </c>
      <c r="C13" s="5" t="n">
        <v>343</v>
      </c>
    </row>
    <row r="14" spans="1:3">
      <c r="A14" s="3" t="s">
        <v>134</v>
      </c>
    </row>
    <row r="15" spans="1:3">
      <c r="A15" s="4" t="s">
        <v>135</v>
      </c>
      <c r="B15" s="5" t="n">
        <v>-1503</v>
      </c>
      <c r="C15" s="5" t="n">
        <v>-479</v>
      </c>
    </row>
    <row r="16" spans="1:3">
      <c r="A16" s="4" t="s">
        <v>41</v>
      </c>
      <c r="B16" s="5" t="n">
        <v>-42</v>
      </c>
      <c r="C16" s="5" t="n">
        <v>-18</v>
      </c>
    </row>
    <row r="17" spans="1:3">
      <c r="A17" s="4" t="s">
        <v>48</v>
      </c>
      <c r="B17" s="5" t="n">
        <v>-208</v>
      </c>
      <c r="C17" s="5" t="n">
        <v>38</v>
      </c>
    </row>
    <row r="18" spans="1:3">
      <c r="A18" s="4" t="s">
        <v>49</v>
      </c>
      <c r="B18" s="5" t="n">
        <v>-71</v>
      </c>
      <c r="C18" s="5" t="n">
        <v>624</v>
      </c>
    </row>
    <row r="19" spans="1:3">
      <c r="A19" s="4" t="s">
        <v>50</v>
      </c>
      <c r="B19" s="5" t="n">
        <v>-96</v>
      </c>
      <c r="C19" s="5" t="n">
        <v>16</v>
      </c>
    </row>
    <row r="20" spans="1:3">
      <c r="A20" s="4" t="s">
        <v>136</v>
      </c>
      <c r="B20" s="5" t="n">
        <v>4697</v>
      </c>
      <c r="C20" s="5" t="n">
        <v>621</v>
      </c>
    </row>
    <row r="21" spans="1:3">
      <c r="A21" s="3" t="s">
        <v>137</v>
      </c>
    </row>
    <row r="22" spans="1:3">
      <c r="A22" s="4" t="s">
        <v>138</v>
      </c>
      <c r="B22" s="5" t="n">
        <v>-138</v>
      </c>
      <c r="C22" s="5" t="n">
        <v>-47</v>
      </c>
    </row>
    <row r="23" spans="1:3">
      <c r="A23" s="4" t="s">
        <v>139</v>
      </c>
      <c r="B23" s="5" t="n">
        <v>1</v>
      </c>
      <c r="C23" s="5" t="n">
        <v>3</v>
      </c>
    </row>
    <row r="24" spans="1:3">
      <c r="A24" s="4" t="s">
        <v>140</v>
      </c>
      <c r="B24" s="5" t="n">
        <v>-706</v>
      </c>
      <c r="C24" s="5" t="n">
        <v>-924</v>
      </c>
    </row>
    <row r="25" spans="1:3">
      <c r="A25" s="4" t="s">
        <v>141</v>
      </c>
      <c r="B25" s="5" t="n">
        <v>-843</v>
      </c>
      <c r="C25" s="5" t="n">
        <v>-968</v>
      </c>
    </row>
    <row r="26" spans="1:3">
      <c r="A26" s="3" t="s">
        <v>142</v>
      </c>
    </row>
    <row r="27" spans="1:3">
      <c r="A27" s="4" t="s">
        <v>143</v>
      </c>
      <c r="C27" s="5" t="n">
        <v>475</v>
      </c>
    </row>
    <row r="28" spans="1:3">
      <c r="A28" s="4" t="s">
        <v>144</v>
      </c>
      <c r="B28" s="5" t="n">
        <v>414</v>
      </c>
      <c r="C28" s="5" t="n">
        <v>633</v>
      </c>
    </row>
    <row r="29" spans="1:3">
      <c r="A29" s="4" t="s">
        <v>145</v>
      </c>
      <c r="B29" s="5" t="n">
        <v>456</v>
      </c>
      <c r="C29" s="5" t="n">
        <v>106</v>
      </c>
    </row>
    <row r="30" spans="1:3">
      <c r="A30" s="4" t="s">
        <v>146</v>
      </c>
      <c r="C30" s="5" t="n">
        <v>112</v>
      </c>
    </row>
    <row r="31" spans="1:3">
      <c r="A31" s="4" t="s">
        <v>147</v>
      </c>
      <c r="B31" s="5" t="n">
        <v>-2897</v>
      </c>
      <c r="C31" s="5" t="n">
        <v>-144</v>
      </c>
    </row>
    <row r="32" spans="1:3">
      <c r="A32" s="4" t="s">
        <v>148</v>
      </c>
      <c r="B32" s="5" t="n">
        <v>-2027</v>
      </c>
      <c r="C32" s="5" t="n">
        <v>1182</v>
      </c>
    </row>
    <row r="33" spans="1:3">
      <c r="A33" s="4" t="s">
        <v>149</v>
      </c>
      <c r="B33" s="5" t="n">
        <v>1827</v>
      </c>
      <c r="C33" s="5" t="n">
        <v>835</v>
      </c>
    </row>
    <row r="34" spans="1:3">
      <c r="A34" s="4" t="s">
        <v>150</v>
      </c>
      <c r="B34" s="5" t="n">
        <v>1457</v>
      </c>
      <c r="C34" s="5" t="n">
        <v>622</v>
      </c>
    </row>
    <row r="35" spans="1:3">
      <c r="A35" s="4" t="s">
        <v>151</v>
      </c>
      <c r="B35" s="5" t="n">
        <v>3284</v>
      </c>
      <c r="C35" s="5" t="n">
        <v>1457</v>
      </c>
    </row>
    <row r="36" spans="1:3">
      <c r="A36" s="4" t="s">
        <v>152</v>
      </c>
      <c r="B36" s="5" t="n">
        <v>575</v>
      </c>
      <c r="C36" s="5" t="n">
        <v>13</v>
      </c>
    </row>
    <row r="37" spans="1:3">
      <c r="A37" s="3" t="s">
        <v>153</v>
      </c>
    </row>
    <row r="38" spans="1:3">
      <c r="A38" s="4" t="s">
        <v>154</v>
      </c>
      <c r="B38" s="7" t="n">
        <v>294</v>
      </c>
    </row>
    <row r="39" spans="1:3">
      <c r="A39" s="4" t="s">
        <v>155</v>
      </c>
      <c r="C39" s="5" t="n">
        <v>162</v>
      </c>
    </row>
    <row r="40" spans="1:3">
      <c r="A40" s="4" t="s">
        <v>156</v>
      </c>
      <c r="C40" s="7" t="n">
        <v>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6:59Z</dcterms:created>
  <dcterms:modified xmlns:dcterms="http://purl.org/dc/terms/" xmlns:xsi="http://www.w3.org/2001/XMLSchema-instance" xsi:type="dcterms:W3CDTF">2019-03-07T16:16:59Z</dcterms:modified>
</cp:coreProperties>
</file>